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Share" sheetId="10" state="visible" r:id="rId10"/>
    <sheet xmlns:r="http://schemas.openxmlformats.org/officeDocument/2006/relationships" name="Balance Sheet Detail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Variable Interest Entity" sheetId="17" state="visible" r:id="rId17"/>
    <sheet xmlns:r="http://schemas.openxmlformats.org/officeDocument/2006/relationships" name="Restructuring Charg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Net Loss per Share (Tables)" sheetId="23" state="visible" r:id="rId23"/>
    <sheet xmlns:r="http://schemas.openxmlformats.org/officeDocument/2006/relationships" name="Balance Sheet Details (Tables)"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Restructuring Charges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Net Loss per Share - Schedule o" sheetId="37" state="visible" r:id="rId37"/>
    <sheet xmlns:r="http://schemas.openxmlformats.org/officeDocument/2006/relationships" name="Net Loss per Share - Schedule_2" sheetId="38" state="visible" r:id="rId38"/>
    <sheet xmlns:r="http://schemas.openxmlformats.org/officeDocument/2006/relationships" name="Balance Sheet Details - Schedul" sheetId="39" state="visible" r:id="rId39"/>
    <sheet xmlns:r="http://schemas.openxmlformats.org/officeDocument/2006/relationships" name="Balance Sheet Details - Sched_2" sheetId="40" state="visible" r:id="rId40"/>
    <sheet xmlns:r="http://schemas.openxmlformats.org/officeDocument/2006/relationships" name="Balance Sheet Details - Sched_3" sheetId="41" state="visible" r:id="rId41"/>
    <sheet xmlns:r="http://schemas.openxmlformats.org/officeDocument/2006/relationships" name="Balance Sheet Details - Sched_4" sheetId="42" state="visible" r:id="rId42"/>
    <sheet xmlns:r="http://schemas.openxmlformats.org/officeDocument/2006/relationships" name="Balance Sheet Details - Insuran" sheetId="43" state="visible" r:id="rId43"/>
    <sheet xmlns:r="http://schemas.openxmlformats.org/officeDocument/2006/relationships" name="Debt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Income Taxes - Income Tax Provi" sheetId="52" state="visible" r:id="rId52"/>
    <sheet xmlns:r="http://schemas.openxmlformats.org/officeDocument/2006/relationships" name="Income Taxes - Effective Income" sheetId="53" state="visible" r:id="rId53"/>
    <sheet xmlns:r="http://schemas.openxmlformats.org/officeDocument/2006/relationships" name="Income Taxes - Deferred Tax Ass" sheetId="54" state="visible" r:id="rId54"/>
    <sheet xmlns:r="http://schemas.openxmlformats.org/officeDocument/2006/relationships" name="Income Taxes - Additional Infor" sheetId="55" state="visible" r:id="rId55"/>
    <sheet xmlns:r="http://schemas.openxmlformats.org/officeDocument/2006/relationships" name="Income Taxes - Roll Forward of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Variable Interest Entity (Detai" sheetId="60" state="visible" r:id="rId60"/>
    <sheet xmlns:r="http://schemas.openxmlformats.org/officeDocument/2006/relationships" name="Restructuring Charges - Additio" sheetId="61" state="visible" r:id="rId61"/>
    <sheet xmlns:r="http://schemas.openxmlformats.org/officeDocument/2006/relationships" name="Restructuring Charges - Restruc" sheetId="62" state="visible" r:id="rId62"/>
    <sheet xmlns:r="http://schemas.openxmlformats.org/officeDocument/2006/relationships" name="Restructuring Charges - Restr_2" sheetId="63" state="visible" r:id="rId63"/>
    <sheet xmlns:r="http://schemas.openxmlformats.org/officeDocument/2006/relationships" name="Restructuring Charges - Restr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Document Type</t>
        </is>
      </c>
      <c r="B4" s="4" t="inlineStr">
        <is>
          <t>S-4/A</t>
        </is>
      </c>
    </row>
    <row r="5">
      <c r="A5" s="4" t="inlineStr">
        <is>
          <t>Entity Registrant Name</t>
        </is>
      </c>
      <c r="B5" s="4" t="inlineStr">
        <is>
          <t>OBALON THERAPEUTIC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true</t>
        </is>
      </c>
    </row>
    <row r="10">
      <c r="A10" s="4" t="inlineStr">
        <is>
          <t>Entity Central Index Key</t>
        </is>
      </c>
      <c r="B10" s="4" t="inlineStr">
        <is>
          <t>0001427570</t>
        </is>
      </c>
    </row>
    <row r="11">
      <c r="A11" s="4" t="inlineStr">
        <is>
          <t>Amendment Flag</t>
        </is>
      </c>
      <c r="B11" s="4" t="inlineStr">
        <is>
          <t>true</t>
        </is>
      </c>
    </row>
    <row r="12">
      <c r="A12" s="4" t="inlineStr">
        <is>
          <t>Amendment Description</t>
        </is>
      </c>
      <c r="B12" s="4" t="inlineStr">
        <is>
          <t>The XBRL files have been amended to account for updates to the financial statements and footnotes that were included in the Company's 10-K fili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4. Net Loss per Share
The following table sets forth the computation of basic and diluted net loss per share of common stock (in thousands, except shares and per share data):
Year ended December 31,
2020
2019
Net loss
$
(12,334)
$
(23,676)
Weighted-average common shares outstanding, basic and diluted
7,738,355
4,706,775
Net loss per share, basic and diluted
$
(1.59)
$
(5.03)
The following table sets forth the outstanding potentially dilutive securities determined using the treasury stock method that have been excluded in the calculation of diluted net loss per share because to do so would be anti-dilutive (in common stock equivalent shares):
Year ended December 31,
2020
2019
Stock options to purchase common stock
1,099,855
518,468
Warrants to purchase common stock
3,371,875
3,271,875
Total
4,471,730
3,790,3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5. Balance Sheet Details
Inventory consists of the following (in thousands):
December 31,
2020
2019
Raw materials
$
—
$
1,835
Work in process
—
12
Finished goods
—
89
Total
$
—
$
1,936
As noted in Note 2, the current economic environment along with the shift in business resulted in Obalon reclassifying inventory to other current and long term assets as Obalon has no intention to sell these assets but instead plans to use them for clinical trials. Additionally, Obalon recorded an impairment charge of $0.1 million for the year ended December 31, 2020 related to certain excess inventory.
Other current assets consist of the following (in thousands):
December 31,
2020
2019
Prepaid expenses
$
599
$
1,890
Insurance receivable
3,150
—
Other assets
181
69
Total
$
3,930
$
1,959
Property and equipment, net consist of the following (in thousands):
December 31,
2020
2019
Computer hardware
$
261
$
263
Computer software
274
291
Leasehold improvements
427
497
Furniture and fixtures
179
247
Scientific equipment
2,013
1,999
Construction in progress, or CIP
407
110
3,561
3,407
Less: accumulated depreciation
(2,604)
(2,326)
Total
$
957
$
1,081
Depreciation expense was $0.3 million and $0.4 million for the year ended December 31, 2020 and 2019, respectively. As noted in Note 2, the current economic environment along with the shift in business focus is an impairment triggering event for the other long-lived assets. This resulted in impairment and other charges of $1.3 million for the year ended December 31, 2020. Based upon Obalon's analysis, no other asset impairment charge was recorded.
Other current liabilities consist of the following (in thousands):
December 31,
2020
2019
Accrued legal and professional fees
$
529
$
412
Accrued customer incentives
—
198
Accrued litigation
3,150
—
Accrued sales and other taxes
—
107
Returns reserve liability
—
315
Other accrued expenses
123
492
Total
$
3,802
$
1,524
Insurance Refund
During the year ended December 31, 2020, Obalon received a refund pertaining to its Directors and Officer's Insurance for reimbursement of approximately $0.6 million. The refund related to excess charges regarding past insurance premiums. The full amount of the refund of $0.6 million was received during the year ended December 31, 2020 and was recorded as an offset to Obalon's insurance expenses within selling, general and administrative expenses on Obalon's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6. Debt
In June 2013, Obalon entered into a $3.0 million loan and security agreement (the "Loan Agreement") with Square 1 Bank (predecessor-in-interest to Pacific Western Bank), which it subsequently amended in October 2014, September 2016, December 2016, June 2017 and July 2018.
In July 2018, Obalon executed the Fifth Amendment to the Loan and Security Agreement (the "Loan Amendment") with Pacific Western Bank, which increased the loan capacity to $20 million from $10 million. The loan capacity of $20 million consists of two tranches as follows: a first tranche consisting of $10.0 million funded on July 10, 2018, of which the full $10.0 million was required to settle the existing debt with Pacific Western Bank on a net settlement basis (pursuant to its original terms); and a second tranche consisting of an additional $10.0 million which may be drawn at any time prior to July 9, 2019. During the first quarter of 2019, Obalon drew down on the remaining $10.0 million tranche. During the second quarter of 2019, Obalon paid down $15.0 million of the principal balance due under the Loan Agreement. During the third quarter of 2019, Obalon paid down the remaining $5.0 million of principal balance due under the term loan, thereby removing the risks and restrictions of carrying long-term debt. As of December 31, 2020, Obalon had no outstanding borrowings under the Loan Agreement.
The debt that was repaid in the third quarter of 2019 had a variable annual interest rate equal to the greater of the prime rate plus 1.5% per annum, or 5%, and would have matured in July 2022. While the debt was outstanding in 2019, the prime rate was 5.5%, resulting in an interest rate on the debt of 7.0% at the time that Obalon paid down the remaining debt. The Loan Amendment provided for an interest-only period through July 9, 2019 followed by 36 equal monthly installments of principal and interest with the first principal payment due on August 9, 2019. Under the terms of the Loan Agreement, Obalon could prepay the debt in full at any time with no additional cost, which occurred in August 2019.
Upon repayment of the outstanding debt in full, the Loan Agreement was terminated and Obalon is no longer subject to the covenants and restrictions set forth in the Loan Agreement. The loan fee paid and the remaining balance of debt issuance costs and debt discount on the previous loan agreement held with Pacific Western Bank were amortized to interest expense during the third quarter of 2019. As of December 31, 2019, there were no unamortized debt issuance costs due to the $15.0 million and $5.0 million payments on Obalon’s term loan in the second and third quarters of 2019, respectively.
Payroll Protection Program Loan
On April 22, 2020, Obalon executed a promissory note (the “Note”) with Silicon Valley Bank (the “Lender”) evidencing an unsecured loan in the aggregate principal amount of $0.4 million (the “PPP Loan”), which was made pursuant to the Paycheck Protection Program (the “PPP”). The PPP was established under the Coronavirus Aid, Relief and Economic Security Act (“CARES Act”), which was enacted on March 27, 2020, and is administered by the U.S. Small Business Administration (“SBA”). All the funds under the PPP Loan were disbursed to Obalon on April 23, 2020.
The Note provides for a fixed interest rate of one percent per year with a maturity date of April 22, 2022 (the “Maturity Date”). Loan payments may be deferred until August 2021, which date is 10 months after the end of Obalon’s 24-week covered period for the PPP Loan. If Obalon applies for loan forgiveness, loan payments may be deferred until the SBA remits Obalon’s loan forgiveness amount to the lender. As of December 31, 2020, Obalon had not applied for loan forgiveness. The PPP Loan may be prepaid by Obalon at any time prior to the Maturity Date with no prepayment penalties or premiums. The Note contains customary event of default provisions.
Under the terms of the CARES Act, PPP loan recipients can apply for and be granted forgiveness for all or a portion of the loans granted under the PPP. Such forgiveness will be subject to approval by the SBA and the Lender and determined, subject to limitations, based on factors set forth in the CARES Act, including verification of the use of loan proceeds for payment of payroll costs and payments of mortgage interest, rent and utilities. In the event the PPP Loan, or any portion thereof, is forgiven, the amount forgiven is applied to outstanding principal. The terms of any forgiveness may also be subject to further regulations and guidelines that the SBA may adopt. Obalon will carefully monitor all qualifying expenses and other requirements necessary to attain loan forgiveness; however, no assurance is provided that Obalon will obtain forgiveness of the PPP Loan in whole or in part. Also, under the terms of the CARES Act, upon a change of control, such as the proposed merger with ReShape Lifesciences, Obalon must receive permission for the PPP loan to be transferred to the new Combined Company or repay the loan in full upon close of the transaction. If Obalon does not obtain a waiver from Silicon Valley Bank prior to the consummation of the Merger, the full amount of principal and interest outstanding under the PPP loan could become due and payable upon the consummation of the Merger.
As of December 31, 2020, Obalon has used all proceeds from the PPP Loan to retain employees, maintain payroll and make lease and utility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7. Stock-Based Compensation
Equity Incentive Plans
On October 4, 2016, the 2016 Equity Incentive Plan, or the 2016 Plan, became effective. The 2016 Plan serves as a successor to the 2008 Plan. The 2016 Plan permits the award of stock options, restricted stock awards, stock appreciation rights, restricted stock units, performance awards, cash awards and stock bonuses. Obalon reserved 5,337 shares of common stock for issuance as of January 1, 2020 under the 2016 Plan. The number of shares reserved for issuance under the 2016 Plan increases automatically on January 1 of each calendar year continuing through the tenth calendar year during the term of the 2016 Plan by the number of shares equal to 4% of the total outstanding shares of Obalon’s common stock and common stock equivalents as of the immediately preceding December 31. On December 31, 2020, 163,512 shares remained available for future grant under the 2016 Plan.
Obalon determines the fair value of each stock option or award on the grant date and recognizes that fair value as stock-based compensation straight-line over the vesting term of the award. Obalon estimates forfeitures at the time of grant based on historical data and records stock-based compensation only for options and awards expected to vest. Obalon revises its forfeiture estimates on an at least annual basis and records any difference as a cumulative adjustment in the period the estimates are revised.
Obalon recorded total non-cash compensation, including non-cash compensation to employees and nonemployees in the consolidated statements of operations and comprehensive loss as follows (in thousands):
Year ended December 31,
2020
2019
Cost of revenue
$
—
$
(21)
Research and development
276
739
Selling, general and administrative
813
2,265
Total
$
1,089
$
2,983
Unrecognized stock-based compensation expense at December 31, 2020 for all stock-based compensation pertaining to options was approximately $0.6 million. Expense associated with all stock-based compensation is expected to be recognized over a weighted-average term of 2.43 years.
Incentive Stock Options
Recipients of incentive stock options can purchase shares of Obalon’s common stock at a price equal to the stock’s fair market value on the grant date, based on the closing price of Obalon’s stock on the grant date. Options granted generally expire after 10 years. Options granted generally vest 25% on the first anniversary of the original vesting date, with the balance vesting monthly over the remaining three years, subject to continued employment.
The fair value of each option granted was estimated on the date of grant using the Black-Scholes option pricing model using the following assumptions:
Year ended December 31,
2020
2019
Assumed risk-free interest rate (1)
0.38% - 0.44%
%
1.67% - 2.58
%
Assumed volatility (2)
69.86% - 70.84
%
55.07% - 65.21
%
Expected option life (3)
6.10 years
6.1 years
Expected dividend yield (4)
—
%
—
%
(1)
The risk-free interest rate was determined based on the U.S. Treasury yield in effect at the time of the grant for zero-coupon U.S. Treasury notes with remaining terms similar to the expected term of the options.
(2)
The volatility was determined based on analysis of the volatility of a peer group of publicly traded companies as Obalon’s stock has not traded publicly for a significant time and Obalon has limited company specific historical volatility. The peer group was determined considering factors such as stage of development, risk profile, enterprise value and position within the industry.
(3)
The expected option life was determined using the “simplified method” for estimating the expected option life, which is the average of the weighted-average vesting period and contractual term of the option.
(4)
The expected dividend yield was zero as Obalon has not historically issued dividends and does not expect to do so in the foreseeable future.
The following table summarizes stock option transactions for the 2016 Plan for the year ended December 31, 2020.
(in thousands, except shares and per share data):
Weighted-
average
Weighted-
remaining
average
contractual
Aggregate
Number of
exercise
life
intrinsic value
shares
price per share
(in years)
(in thousands)
Outstanding at December 31, 2019
518,468
38.64
39.42
Options granted
790,000
0.79
Options exercised
—
—
Options canceled
(208,613)
37.74
Outstanding at December 31, 2020
1,099,855
$
11.97
8.70
$
—
Vested and expected to vest at December 31, 2020
1,099,855
$
11.97
8.70
$
—
Vested and exercisable at December 31, 2020
357,787
$
40.31
6.47
$
—
The weighted-average fair value of options granted during the year ended December 31, 2020 was $0.49. The intrinsic value of options exercised for the years ended December 31, 2020 and 2019 was $0.
All options outstanding under the previous 2008 Stock Plan, or the 2008 Plan are exercisable under the early exercise provisions of the 2008 Plan. Options granted under the 2008 Plan that are exercised prior to vesting are subject to repurchase by Obalon at the original issue price and will vest according to the respective option agreement. There were no options early exercised for the years ended December 31, 2020 and 2019. For prior early exercised options, no shares remain unvested with an immaterial related liability recorded under other current liabilities on Obalon’s consolidated balance sheet as of December 31, 2020.
Restricted Stock Awards
The following table summarizes restricted stock award transactions for the year ended December 31, 2020:
Weighted-
average
Number of
grant date
awards
fair value
Outstanding at December 31, 2019
29,524
$
39.64
Awards granted
—
—
Awards released
(26,524)
36.03
Awards canceled
—
—
Outstanding at December 31, 2020
3,000
$
71.50
Obalon’s current restricted stock awards vest 100% at various terms from the grant date, subject to continued employment. The fair-value of each restricted stock award is determined on the grant date using the closing price of Obalon’s common stock on the grant date. Unamortized expense of $0.1 million is expected to be recognized over a weighted-average period of 0.2 years.
Restricted Stock Units
The following table summarizes restricted stock unit transactions for the 2016 Plan for the year ended December 31, 2020:
Aggregate
Weighted-
intrinsic
Number of
average grant
value
shares
date fair value
(in thousands)
Outstanding at December 31, 2019
55,574
$
11.70
Awards granted
816,081
1.88
Awards released
(47,761)
12.04
Awards canceled
(823,894)
1.95
Outstanding at December 31, 2020
—
$
—
$
—
Vested and expected to vest at December 31, 2020
—
$
—
$
—
Obalon’s current restricted stock units vest 100% at various terms from the grant date, subject to continued service. The fair-value of each restricted stock unit is determined on the grant date using the closing price of Obalon’s common stock on the grant date.
Employee Stock Purchase Plan
On October 5, 2016, the 2016 Employee Stock Purchase Plan, or ESPP, became effective. The 2016 ESPP was adopted in order to enable eligible employees to purchase shares of Obalon’s common stock at a discount. Purchases will be accomplished through participation in discrete offering periods. Obalon reserved 74,520 shares of common stock for issuance under the 2016 ESPP as of January 1, 2020. The number of shares reserved for issuance under the 2016 ESPP increases automatically on January 1 of each calendar year beginning after the first offering date and continuing through the first ten calendar years by the number of shares equal to 1% of the total outstanding shares of our common stock and common stock equivalents as of the immediately preceding December 31.
The ESPP was suspended in 2019. There were no shares of common stock issued during the year ended December 31, 2020, and December 31, 2019 pursuant to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8. Stockholders’ Equity
In June 2018, Obalon amended its certificate of incorporation to reduce the authorized number of shares of common stock from 300,000,000 to 100,000,000.
Public Offering and related warrants
On August 1, 2019, Obalon entered into an underwriting agreement with A.G.P./Alliance Global Partners, as underwriter, in connection with a public offering of Obalon’s securities, pursuant to which Obalon issued and sold (i) 2,427,500 shares of common stock (including 412,500 shares of common stock pursuant to the partial exercise of the underwriters’ over-allotment option to purchase 562,500 additional shares), (ii) pre-funded warrants to purchase up to 1,735,000 shares of common stock (“Pre-funded Warrants”), (iii) accompanying warrants to purchase up to 3,234,375 shares of common stock (including the exercise in full of the underwriters’ over-allotment option to purchase additional warrants to purchase 421,875 shares of common stock) (“Purchase Warrants”) and (iv) an additional warrant to the underwriters for the purchase 37,500 shares of common stock (“Representative Warrant”). The offering was made pursuant to a registration statement on Form S‑1. The offering closed on August 6, 2019 resulting in gross proceeds of approximately $15.4 million. Obalon incurred $0.7 million of legal, accounting, and other fees related to the offering. The shares of common stock and accompanying Purchase Warrants were sold at a public offering price of $4.00 per share, the Pre-funded Warrants and accompanying Purchase Warrants were sold at a public offering of $3.999. The Purchase Warrants were immediately exercisable upon issuance, will expire on August 6, 2024 and have an exercise price of $4.40 and the Representative Warrant has an exercise price of $5.00, in each case subject to adjustment in the event of stock dividends, stock splits, stock combinations, reclassifications, reorganizations or similar events. The Representative Warrant is exercisable in February 2020 and expires on August 6, 2024. All of the Pre-funded warrants were exercised during the third quarter of 2020. None of the Purchase or Representative Warrants have been exercised as of December 31, 2020. All of the warrants are recorded within equity in accordance with authoritative accounting guidance.
Participation in Follow-on Offering
Certain of Obalon’s directors, senior management and stockholders, including entities affiliated with holders of 5% or more of our capital stock and certain of our directors, purchased an aggregate of 670,312 shares of our common stock and warrants to purchase shares of our common stock in our follow-on offering of common stock and warrants to purchase shares of our common stock in August 2019 at the same price and on the same terms as the other purchasers in the offering and not pursuant to any pre-existing contractual rights or obligations.
Securities Purchase Agreement
On May 23, 2019, Obalon entered into a Securities Purchase Agreement with certain investors for the sale by Obalon of 500,000 shares of Obalon’s common stock, par value $0.001 per share, at a purchase price of $6.00 per share. The closing of the sale of the shares under the Securities Purchase Agreement occurred on May 28, 2019. Obalon incurred $0.4 million of legal, accounting and other professional fees related to the Securities Purchase Agreement. The aggregate gross proceeds for the sale of the shares were $3.0 million.
Equity Distribution Agreement
On December 27, 2018, Obalon entered into the Equity Distribution Agreement (the "Equity Distribution Agreement") with Canaccord Genuity LLC ("Canaccord Genuity"), pursuant to which Obalon may, from time to time, sell shares of its common stock, having an aggregate offering price of up to $10.0 million through Canaccord Genuity, as Obalon’s sales agent.
Obalon pays Canaccord Genuity a commission of 3.0% of the gross proceeds from the sales of common stock sold pursuant to the terms of the Equity Distribution Agreement. The Equity Distribution Agreement also contains, among other things, customary representations, warranties and covenants by Obalon and indemnification obligations of Obalon and Canaccord Genuity as well as certain termination rights for both Obalon and Canaccord Genuity. Obalon has no obligation to sell any at-the-market ("ATM") shares under the Equity Distribution Agreement, and may at any time suspend solicitation and offers under the Equity Distribution Agreement. Until the aggregate market value of Obalon’s common stock held by non-affiliates, or public float, is greater than $75.0 million, the amount Obalon can raise through primary public offerings of securities in any twelve-month period using shelf registration statements, including sales under Obalon’s ATM program, is limited to an aggregate of one-third of its public float.
Obalon incurred $0.2 million of legal, accounting and other professional fees related to the Equity Distribution Agreement. These amounts are included as deferred charges within other current assets on Obalon’s consolidated balance sheet as of December 31, 2019 and all were charged against paid-in capital upon receipt of proceeds from the sale of common stock under the Equity Distribution Agreement. As of December 31, 2019, Obalon has sold 377,615 shares under the Equity Distribution Agreement for aggregate gross proceeds of $2.8 million.
Lincoln Park Purchase Agreement
On December 27, 2018, Obalon entered into a purchase agreement (the "Lincoln Park Purchase Agreement") with the Lincoln Park Capital Fund, LLC ("Lincoln Park") and a registration rights agreement, or the Registration Rights Agreement, with Lincoln Park, pursuant to which Obalon has the right, but not the obligation, to sell to Lincoln Park, and Lincoln Park is obligated to purchase up to $20.0 million of Obalon’s common stock, over the 36‑month period that commenced in February 2019.
Under the Lincoln Park Purchase Agreement, and excluding the impact of any adjustments resulting from Obalon’s reverse stock split, on any business day selected by Obalon on which the closing price of its common stock is not less than $0.50 per share (subject to standard anti-dilution adjustments), Obalon may direct Lincoln Park to purchase up to 50,000 shares of common stock on such business day (each, a “Regular Purchase”), provided, however, that (i) the Regular Purchase may be increased to up to 100,000 shares, provided that the closing sale price of the common stock is not below $2.00 on the purchase date (subject to standard anti-dilution adjustments) (ii) the Regular Purchase may be increased to up to 125,000 shares, provided that the closing sale price of the common stock is not below $3.00 on the purchase date (subject to standard anti-dilution adjustments) and (iii) the Regular Purchase may be increased to up to 150,000 shares, provided that the closing sale price of the common stock is not below $4.00 on the purchase date (subject to standard anti-dilution adjustments). In each case, Lincoln Park’s maximum commitment in any single Regular Purchase may not exceed $1,000,000. The purchase price per share for each such Regular Purchase will be based off of prevailing market prices of Obalon’s common stock immediately preceding the time of sale without any fixed discount. In addition to Regular Purchases, Obalon may also direct Lincoln Park to purchase other amounts as accelerated purchases or as additional accelerated purchases if the closing sale price of the common stock exceeds certain threshold prices as set forth in the Lincoln Park Purchase Agreement.
Depending on the prevailing market price of our common stock, Obalon may not be able to sell shares to Lincoln Park for the maximum $20.0 million over the term of the Lincoln Park Purchase Agreement. For example, under the rules of the Nasdaq Capital Market, in no event may Obalon issue more than 19.99% of its shares outstanding (which is approximately 465,470 shares based on 2,328,512 shares outstanding prior to the signing of the Lincoln Park Purchase Agreement) under the Lincoln Park Purchase Agreement unless Obalon obtains stockholder approval or an exception pursuant to the rules of the Nasdaq Capital Market is obtained to issue more than 19.99%. This limitation will not apply if, at any time the exchange cap is reached and at all times thereafter, the average price paid for all shares issued and sold under the Lincoln Park Purchase Agreement is equal to or greater than the specified minimum amount set forth in the Lincoln Park Purchase Agreement. Obalon is not required or permitted to issue any shares of common stock under the Purchase Agreement if such issuance would breach its obligations under the rules or regulations of the Nasdaq Capital Market. In addition, Lincoln Park will not be required to purchase any shares of Obalon’s common stock if such sale would result in Lincoln Park’s beneficial ownership exceeding 9.99% of the then outstanding shares of Obalon’s common stock. Obalon’s inability to access a portion or the full amount available under the Lincoln Park Purchase Agreement, in the absence of any other financing sources, could have a material adverse effect on its business.
Obalon incurred $0.8 million of commitment shares issued, legal, accounting, registration and other professional fees related to the Lincoln Park Purchase Agreement. These amounts are included as deferred charges within other current assets on Obalon’s balance sheet as of December 31, 2019 and all were charged against paid-in capital upon receipt of proceeds from the sale of common stock under the Lincoln Park Purchase Agreement. As of December 31, 2019, Obalon has sold 356,122 shares under the Lincoln Park Purchase Agreement for aggregate gross proceeds of $4.2 million. No future issuances will occur under this agreement.
On February 5, 2020, Obalon entered into a new purchase agreement (the “Purchase Agreement”) and registration rights agreement (the “Registration Rights Agreement”) with Lincoln Park Capital Fund, LLC (“Lincoln Park”), pursuant to which Lincoln Park has committed to purchase up to $15.0 million of Obalon’s common stock, $0.001 par value per share (the “Common Stock”). The new Purchase Agreement replaces an existing purchase agreement, dated December 27, 2018, by and between Obalon and Lincoln Park, pursuant to which Lincoln Park committed to purchase up to $20.0 million of Obalon’s Common Stock. In connection with entering into the new Purchase Agreement, Obalon and Lincoln Park terminated the prior purchase agreement, effective February 5, 2020.
Under the terms and subject to the conditions of the Purchase Agreement, Obalon has the right, but not the obligation, to sell to Lincoln Park, and Lincoln Park is obligated to purchase up to $15.0 million of Obalon’s Common Stock. Such sales of common stock by Obalon, if any, will be subject to certain limitations, and may occur from time to time, at Obalon’s sole discretion, over the 36-month period commencing on February 28, 2020 date that a registration statement covering the resale of shares of Common Stock that have been and may be issued under the Purchase Agreement, which Obalon agreed to file with the Securities and Exchange Commission (the “SEC”) pursuant to the Registration Rights Agreement, was declared effective by the SEC and a final prospectus in connection therewith was filed and the other conditions.
Obalon incurred approximately $0.3 million of legal, accounting, and other fees related to the offering. As of December 31, 2020, Obalon has not sold any shares under the Purchase Agreement to Lincoln Park. Obalon determined that there is a low probability that the equity line will be utilized for the remainder of 2020 due to adverse market circumstances. As a result, Obalon fully expensed the $0.3 million of fees in March 2020.
Blue Ox
On August 11, 2020, Obalon entered into a consulting agreement (the “Consulting Agreement”) with Blue Ox Healthcare Partners, LLC (“Blue Ox”) and its assigned entities. Pursuant to the Consulting Agreement, Blue Ox worked to (i) secure an agreement between Obalon and a major health plan to conduct an outcomes study that will expand the current clinical evidence base to include health economic analysis on the cost of care reductions from use of the Obalon Balloon System, (ii) advise Obalon’s management regarding the development of a coverage and reimbursement-based market strategy, and (iii) secure agreements with health plans and other entities that result in reimbursement for and/or utilization of the Obalon Balloon System, among other services. Pursuant to, and in accordance with, the terms and conditions of the Consulting Agreement, Obalon issued to Blue Ox a warrant (the “Warrant’) to purchase up to 100,000 shares of Obalon’s common stock, par value $0.001 per share, at an exercise price of $0.8285, subject to adjustment pursuant to the terms of the Warrant. The Warrant is exercisable immediately and will expire on August 10, 2025. The exercise price represents a 15% premium to the average closing price of Obalon’s common stock for the 10 days preceding the effective date of the Consulting Agreement. The Warrant may be exercised, in whole or in part, through a cashless exercise, in which case the holder would receive upon such exercise the net number of shares of common stock determined according to the formula set forth in the Warrant. If the Consulting Agreement is terminated within six months of the effective date of the Consulting Agreement, then the number of shares of common stock that may be purchased by Blue Ox under the Warrant shall be reduced on a pro rata basis. The Warrant was deemed to qualify for equity treatment under authoritative accounting guidance and an immaterial amount was recorded within equity on Obalon's consolidated statement of stockholders' equity for the year ended December 31, 2020.
The Warrant provides for certain piggy back registration rights if, during the period beginning six (6) months after the date of the Consulting Agreement and ending six (6) months after the expiration date of the Warrant, Obalon proposes to file a registration statement under the Securities Act of 1933, as amended, with respect an offering by Obalon of its common stock (other than certain registration statements as set forth in the Warrant). Obalon also agreed to grant Blue Ox certain additional warrants upon the completion of certain milestones. Any such warrants would have generally the same terms and conditions and exercise price as the Warrant. Pursuant to the Consulting Agreement, Blue Ox also has the right to participate in the first securities offering of Obalon, if any, following the effective date of the Consulting Agreement, subject to certain limitations.
As of December 31, 2020, the Consulting Agreement has been terminated and is no longer in effect. The warrants remained outstanding and were subsequently fully exercised in the first quarter 2021.
Common Stock Reserved for Future Issuance
Common stock reserved for future issuance consists of the following at December 31, 2020:
Stock options issued and outstanding
1,099,855
Restricted stock units issued and outstanding
3,000
Warrants for the purchase of common stock
3,371,875
Authorized for future option and ongoing vesting of award grants
163,512
Authorized for future issuance under ESPP
190,222
Total
4,828,4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income tax provision consists of the following (in thousands):
Year ended December 31,
2020
2019
Current:
Federal
$
—
$
—
State
—
14
Total current provision
—
14
Deferred:
Federal
—
—
State
—
—
Total deferred provision
—
—
Income tax provision
$
—
$
14
The difference between income tax benefits and income taxes computed using the U.S. federal income tax rate as of December 31, 2020 and 2019 are as follows (in thousands):
Year ended December 31,
2020
2019
Federal provision (benefit)
At statutory rates
$
(2,525)
$
(4,971)
Uncertain tax positions
5,690
507
Other
(101)
(2,471)
Change in valuation allowance
(3,064)
6,949
Income tax provision
$
—
$
14
Significant components of Obalon’s deferred tax assets and liabilities are as shown below (in thousands):
Year ended December 31,
2020
2019
Deferred tax assets:
Net operating losses
$
37,777
$
35,252
Tax credits
—
5,493
Capitalized research and development costs
1,864
2,401
Other
3,014
2,724
Total gross deferred tax assets
42,655
45,870
Less valuation allowance
(42,514)
(45,578)
Total deferred tax assets
$
141
$
292
Deferred tax liabilities:
Other
$
(141)
$
(292)
Total deferred tax liabilities
$
—
$
—
A valuation allowance of $42.5 million and $45.6 million as of December 31, 2020 and 2019, respectively, has been established to offset the deferred tax assets as realization of such assets are uncertain.
At December 31, 2020, Obalon had federal and state net operating loss carryforwards of approximately $157.4 million and $126.0 million, respectively. The federal and state tax loss carryforwards will begin expiring in 2028, unless previously utilized. The federal net operating loss carryover includes $69.2 million of net operating losses generated after 2017. Federal net operating losses generated in 2018 and beyond carryover indefinitely and may generally be used to offset up to 80% of future taxable income. Obalon also has federal and California research and development tax credit carryforwards totaling $3.4 million and $2.7 million, respectively. The federal research and development tax credit carryforward will begin to expire in 2028 unless previously utilized. The California research tax credits do not expire.
Pursuant to Internal Revenue Code, or IRC, Sections 382 and 383, annual use of Obalon’s net operating loss and research and development credit carryforwards may be limited in the event a cumulative change in ownership of more than 50% occurs within a three-year period. Obalon has not completed an IRC Section 382 and 383 analysis regarding the limitation of net operating loss and research and development credit carryforwards. The deferred tax asset associated with Obalon’s federal and state net operating losses are fully offset by a valuation allowance. Due to the existence of the valuation allowance, future changes in Obalon’s unrecognized tax benefits will not impact its effective tax rate. Any carryforwards that will expire prior to utilization as a result of such limitations will be removed from deferred tax assets with a corresponding reduction of the valuation allowance.
In accordance with authoritative guidance, the impact of an uncertain income tax position on the income tax return must be recognized at the largest amount that is more-likely-than-not to be sustained upon an audit by the relevant taxing authority. An uncertain income tax position will not be recognized if it has less than a 50% likelihood of being sustained. As of December 31, 2020 and 2019, Obalon had unrecognized tax benefits of $10.5 million and $4.3 million, respectively. There are no unrecognized tax benefits included on the consolidated balance sheet that would, if recognized, impact the effective tax rate, given the valuation allowance recorded against the deferred tax assets. Obalon does not anticipate there will be a significant change in unrecognized tax benefits within the next 12 months.
A reconciliation of the beginning and ending amount of unrecognized tax benefits is as follows (in thousands):
Year ended December 31,
2020
2019
Balance at January 1
$
4,250
$
3,609
Additions based on tax positions related to current year
250
643
Additions based on tax positions related to prior years
6,049
—
Reductions for tax positions related to prior years
—
(2)
Balance at December 31
$
10,549
$
4,250
Obalon is subject to taxation in the United States and various state jurisdictions. Due to the net operating loss carryforwards, the U.S. federal and state returns are open to examination for all years since inception. Obalon has not been, nor is it currently, under examination by the federal or any state tax authority.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provisions are the extension of the carryback period of certain losses to five years, and increasing the ability to deduct interest expense from 30 percent to 50 percent of modified taxable income. The CARES Act for a credit against employee wages, the opportunity to defer payment of a portion of federal payroll taxes to December 2021 and December 2022 and enhanced small business loans to assist business impacted by pandemic. Obalon’s tax provision and financial position was not materially impacted by the CARES Act.
On December 27, 2020, the United States enacted the Consolidated Appropriations Act which extended and modified many of the tax related provisions of the CARES Act. Obalon does not anticipate an impact of the Consolidated Appropriations Act on its tax provision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Operating Leases
Obalon leases its facilities and retail treatment center under noncancelable operating leases which expire on various dates between 2022 and 2025. In July 2019, Obalon entered into an office lease agreement to launch an Obalon-branded retail treatment center in San Diego, California, which expires on August 5, 2021. In January 2020, Obalon entered into lease agreements for two additional Obalon-branded retail treatment centers in Orange County, California and Sacramento, California, respectively. Under the terms of the facilities and retail center leases, Obalon is required to pay its proportionate share of property taxes, insurance and normal maintenance costs. The treatment center leases in Sacramento and San Diego were terminated on April 29, 2020 and May 27, 2020, respectively as a result in Obalon's shift in strategy away from the retail treatment center model in the second quarter of 2020. Obalon has not paid rent under the Orange County lease but is current with its rent obligations under its lease for its headquarters in Carlsbad, since April 2020. The full amounts of the unpaid rent have been accrued on Obalon's balance sheet as of December 31, 2020.
Obalon’s landlord in Carlsbad, Gildred Development Company (“Gildred”), has since sent a demand letter for rent. On October 13, 2020, Gildred served Obalon with an unlawful detainer action in the Superior Court of California, County of San Diego (Gildred Development Company v. Obalon Therapeutics, Inc., Case No. 37-2020-00035927-CU-UD-CTL). Gildred alleges that Obalon owes more than $113,000 of unpaid rent and fees to Gildred and seeks damages for unpaid rent and continued occupancy of the premises. On November 18, 2020, Gildred filed an ex parte application for a writ of attachment or, in the alternative, a temporary protective order. The application was denied on November 24, 2020. On December 28, 2020, Gildred filed another application for a writ of attachment or, in the alternative, a temporary protective order. On January 22, 2021, the court granted Gildred’s application for a writ of attachment. Obalon paid the amount of the writ in full, which was $338,000, and the parties are working toward a resolution of the action.
During the year ended December 31, 2020, Obalon recorded a $0.4 million charge to fully write off the Orange County right-of-use asset as the center will not be functioning.
Upon Obalon’s adoption of ASC 842 as of January 1, 2019, Obalon recognized a ROU asset and lease liability for its building lease, assuming a 7.0% discount rate. Any short-term leases defined as 12 months or less or month-to-month leases were excluded and continue to be expensed each month. Total costs associated with short-term leases for the year ended December 31, 2020 were immaterial.
Obalon determines if an arrangement is a lease at inception. The exercise of lease renewal options is at Obalon’s sole discretion and were not included in the calculation of Obalon’s lease liability as Obalon is not able to determine without uncertainty if the renewal option will be exercised. The depreciable life of assets and leasehold improvements are limited to the expected term, unless there is a transfer of title or purchase option reasonably certain of exercise. Obalon’s lease agreements do not contain any variable lease payments, residual value guarantees or any restrictive covenants.
Obalon’s ROU assets represent the right to use an underlying asset for the lease term and lease liabilities represent the obligation to make lease payments arising from the lease. Operating lease ROU assets and liabilities are recognized at commencement date of the lease or the ASC 842 adoption date, whichever is later, based on the present value of lease payments over the lease term. When readily determinable, Obalon uses the implicit rate in determining the present value of lease payments, or 7.0%, as of the adoption date. When leases do not provide an implicit rate, Obalon uses its incremental borrowing rate based on the information available at the lease commencement date or adoption date, including the lease term. The operating lease ROU asset also includes any lease payments made and excludes lease incentives. Lease expense for lease payments is recognized on a straight-line basis over the lease term.
Obalon recorded an immaterial amount of lease liabilities, ROU assets, and interest expense associated with finance leases as of and for the year ended December 31, 2020. The underlying asset utilized through the finance lease was purchased by Obalon during the fourth quarter of 2020 and no further financing leases remained as of December 31, 2020. The current and long-term portions of operating lease liabilities are presented within the current portion of lease liabilities and lease liabilities long-term line items on the consolidated balance sheet, respectively. Operating lease ROU assets are presented within the lease right-of-use assets line item on the consolidated balance sheet.
Future minimum annual lease payments under such leases were as follows as of December 31, 2020 (in thousands):
Operating leases:
2021
$
564
2022
219
2023
105
2024
108
2025
61
Total undiscounted lease payments - operating leases
1,057
Less: imputed interest
(55)
Lease liability
1,002
Less: current portion of lease liability
(564)
Lease liability, less current portion
$
438
As of December 31, 2020, Obalon’s remaining lease terms range from 1.2 to 4.5 years. Rent expense totaled and $0.7 million and $0.6 million for the year ended December 31, 2020 and 2019, respectively. Obalon paid $0.2 million and $0.5 million of cash payments related to its operating lease agreement for the year ended December 31, 2020 and 2019, respectively. Obalon's weighted average discount rate for leases as of December 31, 2020 was 6.0%.
Supplier Contracts
Obalon enters into contracts in the normal course of business with clinical trial sites and clinical supply manufacturing organizations and with vendors for preclinical studies, research supplies and other services and products for operating purposes. These contracts generally provide for termination after a notice period, and, therefore, are cancelable contracts.
Shareholder Lawsuit
On February 14 and 22, 2018, plaintiff stockholders filed class action lawsuits against us and certain of our executive officers in the United States District Court for the Southern District of California (Hustig v. Obalon Therapeutics, Inc., et al., Case No. 3:18-cv-00352-AJB-WVG, and Cook v. Obalon Therapeutics, Inc. et al., Case No. 3:18-cv-00407-CAB-RBB). On July 24, 2018, the court consolidated the lawsuits and appointed Inter-Local Pension Fund GCC/IBT as lead plaintiff. On October 5, 2018, plaintiffs filed an amended complaint. The amended complaint alleges that Obalon and certain of our executive officers made false and misleading statements and failed to disclose material adverse facts about our business, operations, and prospects in violation of Sections 10(b) (and Rule 10b-5 promulgated thereunder) and 20(a) of the Exchange Act. The amended complaint also alleges violations of Section 11 of the Exchange Act arising out of Obalon’s initial public offering. The plaintiffs seek damages, interest, costs, attorneys' fees, and other unspecified equitable relief. The underwriters from our initial public offering have also been named as defendants in this case and Obalon has certain obligations under the underwriting agreement to indemnify them for their costs and expenses incurred in connection with this litigation. On September 25, 2019, the court granted in part and denied in part the defendants’ motion to dismiss. The court dismissed the Section 11 claims entirely, without leave to amend, and accordingly dismissed the underwriters and certain directors from the case. The Court also dismissed certain statements from the Section 10 claims. On August 17, 2020, the parties submitted a final settlement agreement of the securities class action for court approval. A hearing on final settlement approval is scheduled for April 22, 2021. The settlement provides for a payment of $3.15 million to the plaintiffs, and provides that the defendants continue to deny the allegations and claims asserted by the plaintiffs, and are entering into the settlement solely to eliminate the burden and expense of further litigation. Obalon expects that any amounts due as part of the settlement will be covered by Obalon’s insurance policies. As of December 31, 2020 Obalon has recorded a $3.15 million liability within other current liabilities and a corresponding $3.15 million receivable within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Dec. 31, 2020</t>
        </is>
      </c>
    </row>
    <row r="3">
      <c r="A3" s="3" t="inlineStr">
        <is>
          <t>Variable Interest Entity</t>
        </is>
      </c>
    </row>
    <row r="4">
      <c r="A4" s="4" t="inlineStr">
        <is>
          <t>Variable Interest Entity</t>
        </is>
      </c>
      <c r="B4" s="4" t="inlineStr">
        <is>
          <t>11. Variable Interest Entity
In conjunction with Obalon’s strategic focus to open weight loss treatment centers to provide medical services to patients who wish to lose weight through the Obalon balloon system, Obalon entered into a consulting agreement with a lead doctor to open the first treatment center and oversee the treatment center’s activities. The treatment center was opened in September 2019 as a professional corporation (“PC”) in the State of California and, as a result of state regulatory requirements, may not be owned by a corporation. Obalon will fully fund all the activities of the treatment center and no financial contribution will be made by the lead doctor. In addition, Obalon is authorized and expected to provide daily oversight of the activities of the center, with the exception of directly providing medical services.
As the PC’s equity investment at risk is not sufficient to permit the entity to finance its activities without subordinated financial support, the PC is considered a variable interest entity. Although Obalon does not own any equity interest in the PC, Obalon holds the controlling financial interest as the sole funding source for the entity and through the ability to provide daily oversight. Therefore, Obalon was determined to be the primary beneficiary of the PC and consolidated the PC’s balances and activity within its consolidated financial statements.
For the year ended December 31, 2020, the PC recognized $0.3 million of deferred revenue associated with prepaid services at the treatment center, which is fully presented in the consolidated balance sheet of Obalon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 [Abstract]</t>
        </is>
      </c>
    </row>
    <row r="4">
      <c r="A4" s="4" t="inlineStr">
        <is>
          <t>Restructuring Charges</t>
        </is>
      </c>
      <c r="B4" s="4" t="inlineStr">
        <is>
          <t>12. Restructuring Charges
2019 Restructuring Activities
In the second quarter of 2019, Obalon recorded restructuring charges of $1.1 million, which are comprised of the following components (in thousands):
Year Ended December 31,
2019
Employee separation costs
$
1,008
Asset disposals
91
Total
$
1,099
In April 2019, Obalon notified approximately 49 employees whose employment will be terminated, or approximately 50% of its workforce, with the intent to refocus activities, streamline operations and make more efficient use of cash. As a result of the workforce reduction, Obalon recorded a restructuring charge in April 2019 for termination benefits of $0.5 million which has been paid as of December 31, 2019. Additionally, as a result of the workforce reduction, Obalon recognized a reversal of stock-based compensation expense of $0.8 million in April of 2019 and a $0.1 million restructuring charge in connection with the disposal of assets related to the terminated employees.
In May and June 2019, Obalon accepted the voluntary resignations of its President and Chief Executive Officer and its Vice President of Research and Development. As part of the resignations, each former officer entered into a consulting agreement for a term of 12 months, which allows for the continuous vesting of stock awards held over the consulting term and a monthly, fixed consulting fee. No severance amounts were granted. Obalon recorded a restructuring charge in June 2019 for the full consulting benefits of $0.6 million of which $0.6 million has been paid as of December 31, 2020. Additionally, Obalon recognized the full stock-based compensation expense of $0.7 million for these two former officers.
No further restructuring charges were recorded in the third or fourth quarters of 2019. For the year ended December 31, 2019, the following restructuring charges were included in the consolidated statements of operations and comprehensive loss as follows (in thousands):
Year Ended December 31,
2019
Cost of revenue
$
53
Research and development
370
Selling, general and administrative
676
Total
$
1,099
Activity and restructuring charge reserve balance as of December 31, 2019 were as follows (in thousands):
Employee
separation costs
Reserve balance at December 31, 2018
$
—
2019:
Restructuring charges
1,099
Cash payments
(819)
Reserve balance at December 31, 2019
$
280
As of December 31, 2020, all payments were made and the reserve was reduced to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Merger Agreement
On January 19, 2021, Obalon, Optimus Merger Sub, Inc., a Delaware corporation, and a direct, wholly owned subsidiary of Obalon (“Merger Sub”), and ReShape Lifesciences, Inc., a Delaware corporation (“ReShape”), entered into an Agreement and Plan of Merger (the “Merger Agreement”). Pursuant to the Merger Agreement, and subject to the satisfaction or waiver of the conditions specified therein, Merger Sub shall be merged with and into ReShape, with ReShape surviving as a wholly owned subsidiary of Obalon (the “Merger”).
Merger Consideration
At the effective time of the Merger (the “Effective Time”), each share of common stock, par value $0.001 per share, of ReShape (“ReShape Common Stock”) and each share of Series B Preferred Stock, par value $0.01 per share, of ReShape (together with ReShape Common Stock, “ReShape Shares”) issued and outstanding immediately prior to the Effective Time (other than the shares that are owned by Obalon, ReShape, or Merger Sub) will be converted into the right to receive a number of fully paid and non-assessable shares of common stock of Obalon, $0.001 par value per share (an “Obalon Share”) according to a ratio determined as of the Determination Date that will result in the holders of such ReShape Shares owning 51% of the outstanding Obalon Shares immediately after the Effective Time (such ratio, the “Exchange Ratio”).
Treatment of Equity
The Merger Agreement provides that, at the Effective Time, each outstanding warrant to purchase capital stock of ReShape (“ReShape Warrant”) will be converted into warrants to purchase a number of Obalon Shares equal to the number of shares of ReShape Common Stock issuable upon exercise of such ReShape Warrant multiplied by the Exchange Ratio with an exercise price equal to the exercise price of such ReShape Warrant divided by the Exchange Ratio. In addition, each outstanding option to purchase ReShape Common Stock, whether vested or unvested, (“ReShape Option”) shall be cancelled and terminated without any payment. Obalon will assume the obligations of the Series C Preferred Stock, par value $0.01 per share of ReShape (“ReShape Series C Preferred Stock”) and shall file a new certificate of designation with the same terms and conditions as the ReShape Series C Certificate of Designation. Each outstanding option to purchase Obalon Shares and each outstanding restricted stock unit granted under an Obalon equity plan will become fully vested at the Effective Time.
Governance
The Merger Agreement provides that as of the Effective Time, Obalon will be renamed ReShape Lifesciences Inc. (the “Combined Company”) and the five current directors of ReShape will be comprise the board of directors of the Combined Company: Dan W. Gladney, Barton P. Bandy, Arda M. Minocherhomjee, Ph.D., Lori C. McDougal and Gary D. Blackford. Mr. Gladney will serve as the chairperson and Mr. Blackford will serve as lead director of the board of directors. As of the Effective Time, Mr. Bandy will serve as chief executive officer and Thomas Stankovich will serve as the chief financial officer of the Combined Company.
Conditions to the Merger
The consummation of the Merger is subject to customary closing conditions, including (i) approval of the issuance of Obalon Shares in connection with the Merger by the affirmative vote of the majority of Obalon Shares cast at the Obalon Shareholders’ Meeting in favor of the issuance of Obalon Shares in connection with the Merger, (ii) the adoption of the Merger Agreement by the affirmative vote of the holders of a majority of all outstanding shares of ReShape common stock entitled to vote thereon, (iii) the absence of any law or order by any governmental entity in effect that seeks to enjoin, make illegal, delay or otherwise restrain or prohibits the consummation of the Merger, (iv) Nasdaq’s approval of the Obalon Shares to be issued in the Merger being listed on the Nasdaq, (v) Nasdaq’s approval of the continued listing application for the Combined Company to maintain Obalon’s Nasdaq listing, (vi) subject to certain materiality exceptions, the accuracy of certain representations and warranties of each of Obalon and ReShape contained in the Merger Agreement and the compliance by each party with the covenants contained in the Merger Agreement, (vii) the absence of a material adverse effect with respect to each of Obalon and ReShape and (viii) the registration statement registering the merger consideration becoming effective.
Issuance of Common Stock
From January 1, 2021 through March 2, 2021, Obalon’s warrant holders covering 2.3 million shares exercised the warrants and common stock was issued in exchange for proceeds of $9.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905</v>
      </c>
      <c r="C3" s="5" t="n">
        <v>14055</v>
      </c>
    </row>
    <row r="4">
      <c r="A4" s="4" t="inlineStr">
        <is>
          <t>Accounts receivable, net</t>
        </is>
      </c>
      <c r="C4" s="6" t="n">
        <v>285</v>
      </c>
    </row>
    <row r="5">
      <c r="A5" s="4" t="inlineStr">
        <is>
          <t>Inventory</t>
        </is>
      </c>
      <c r="C5" s="6" t="n">
        <v>1936</v>
      </c>
    </row>
    <row r="6">
      <c r="A6" s="4" t="inlineStr">
        <is>
          <t>Other current assets</t>
        </is>
      </c>
      <c r="B6" s="6" t="n">
        <v>3930</v>
      </c>
      <c r="C6" s="6" t="n">
        <v>1959</v>
      </c>
    </row>
    <row r="7">
      <c r="A7" s="4" t="inlineStr">
        <is>
          <t>Total current assets</t>
        </is>
      </c>
      <c r="B7" s="6" t="n">
        <v>7835</v>
      </c>
      <c r="C7" s="6" t="n">
        <v>18235</v>
      </c>
    </row>
    <row r="8">
      <c r="A8" s="4" t="inlineStr">
        <is>
          <t>Lease right-of-use assets</t>
        </is>
      </c>
      <c r="B8" s="6" t="n">
        <v>521</v>
      </c>
      <c r="C8" s="6" t="n">
        <v>1077</v>
      </c>
    </row>
    <row r="9">
      <c r="A9" s="4" t="inlineStr">
        <is>
          <t>Property and equipment, net</t>
        </is>
      </c>
      <c r="B9" s="6" t="n">
        <v>957</v>
      </c>
      <c r="C9" s="6" t="n">
        <v>1081</v>
      </c>
    </row>
    <row r="10">
      <c r="A10" s="4" t="inlineStr">
        <is>
          <t>Clinical-use assets</t>
        </is>
      </c>
      <c r="B10" s="6" t="n">
        <v>1304</v>
      </c>
    </row>
    <row r="11">
      <c r="A11" s="4" t="inlineStr">
        <is>
          <t>Total assets</t>
        </is>
      </c>
      <c r="B11" s="6" t="n">
        <v>10617</v>
      </c>
      <c r="C11" s="6" t="n">
        <v>20393</v>
      </c>
    </row>
    <row r="12">
      <c r="A12" s="3" t="inlineStr">
        <is>
          <t>Current liabilities:</t>
        </is>
      </c>
    </row>
    <row r="13">
      <c r="A13" s="4" t="inlineStr">
        <is>
          <t>Accounts payable</t>
        </is>
      </c>
      <c r="B13" s="6" t="n">
        <v>615</v>
      </c>
      <c r="C13" s="6" t="n">
        <v>648</v>
      </c>
    </row>
    <row r="14">
      <c r="A14" s="4" t="inlineStr">
        <is>
          <t>Accrued compensation</t>
        </is>
      </c>
      <c r="B14" s="6" t="n">
        <v>65</v>
      </c>
      <c r="C14" s="6" t="n">
        <v>820</v>
      </c>
    </row>
    <row r="15">
      <c r="A15" s="4" t="inlineStr">
        <is>
          <t>Deferred revenue</t>
        </is>
      </c>
      <c r="C15" s="6" t="n">
        <v>424</v>
      </c>
    </row>
    <row r="16">
      <c r="A16" s="4" t="inlineStr">
        <is>
          <t>Other current liabilities</t>
        </is>
      </c>
      <c r="B16" s="6" t="n">
        <v>3802</v>
      </c>
      <c r="C16" s="6" t="n">
        <v>1524</v>
      </c>
    </row>
    <row r="17">
      <c r="A17" s="4" t="inlineStr">
        <is>
          <t>Current portion of lease liabilities</t>
        </is>
      </c>
      <c r="B17" s="6" t="n">
        <v>564</v>
      </c>
      <c r="C17" s="6" t="n">
        <v>561</v>
      </c>
    </row>
    <row r="18">
      <c r="A18" s="4" t="inlineStr">
        <is>
          <t>Total current liabilities</t>
        </is>
      </c>
      <c r="B18" s="6" t="n">
        <v>5046</v>
      </c>
      <c r="C18" s="6" t="n">
        <v>3977</v>
      </c>
    </row>
    <row r="19">
      <c r="A19" s="4" t="inlineStr">
        <is>
          <t>Lease liabilities long-term</t>
        </is>
      </c>
      <c r="B19" s="6" t="n">
        <v>438</v>
      </c>
      <c r="C19" s="6" t="n">
        <v>567</v>
      </c>
    </row>
    <row r="20">
      <c r="A20" s="4" t="inlineStr">
        <is>
          <t>Long-term debt</t>
        </is>
      </c>
      <c r="B20" s="6" t="n">
        <v>430</v>
      </c>
    </row>
    <row r="21">
      <c r="A21" s="4" t="inlineStr">
        <is>
          <t>Other long-term liabilities</t>
        </is>
      </c>
      <c r="B21" s="6" t="n">
        <v>38</v>
      </c>
      <c r="C21" s="6" t="n">
        <v>0</v>
      </c>
    </row>
    <row r="22">
      <c r="A22" s="4" t="inlineStr">
        <is>
          <t>Total liabilities</t>
        </is>
      </c>
      <c r="B22" s="6" t="n">
        <v>5952</v>
      </c>
      <c r="C22" s="6" t="n">
        <v>4544</v>
      </c>
    </row>
    <row r="23">
      <c r="A23" s="4" t="inlineStr">
        <is>
          <t>Commitments and contingencies (See Note 10)</t>
        </is>
      </c>
      <c r="B23" s="4" t="inlineStr">
        <is>
          <t xml:space="preserve"> </t>
        </is>
      </c>
      <c r="C23" s="4" t="inlineStr">
        <is>
          <t xml:space="preserve"> </t>
        </is>
      </c>
    </row>
    <row r="24">
      <c r="A24" s="3" t="inlineStr">
        <is>
          <t>Stockholders' equity:</t>
        </is>
      </c>
    </row>
    <row r="25">
      <c r="A25" s="4" t="inlineStr">
        <is>
          <t>Common stock, $0.001 par value; 100,000,000 shares authorized as of December 31, 2020 and December 31, 2019; 7,770,698 and 7,724,100 shares issued and outstanding as of December 31, 2020 and December 31, 2019, respectively</t>
        </is>
      </c>
      <c r="B25" s="6" t="n">
        <v>8</v>
      </c>
      <c r="C25" s="6" t="n">
        <v>8</v>
      </c>
    </row>
    <row r="26">
      <c r="A26" s="4" t="inlineStr">
        <is>
          <t>Additional paid-in capital</t>
        </is>
      </c>
      <c r="B26" s="6" t="n">
        <v>189421</v>
      </c>
      <c r="C26" s="6" t="n">
        <v>188271</v>
      </c>
    </row>
    <row r="27">
      <c r="A27" s="4" t="inlineStr">
        <is>
          <t>Accumulated deficit</t>
        </is>
      </c>
      <c r="B27" s="6" t="n">
        <v>-184764</v>
      </c>
      <c r="C27" s="6" t="n">
        <v>-172430</v>
      </c>
    </row>
    <row r="28">
      <c r="A28" s="4" t="inlineStr">
        <is>
          <t>Total stockholders' equity</t>
        </is>
      </c>
      <c r="B28" s="6" t="n">
        <v>4665</v>
      </c>
      <c r="C28" s="6" t="n">
        <v>15849</v>
      </c>
    </row>
    <row r="29">
      <c r="A29" s="4" t="inlineStr">
        <is>
          <t>Total liabilities and stockholders' equity</t>
        </is>
      </c>
      <c r="B29" s="5" t="n">
        <v>10617</v>
      </c>
      <c r="C29" s="5" t="n">
        <v>20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Obalon Therapeutics, Inc., and its wholly owned subsidiary, Obalon Center for Weight Loss, Inc.
The accompanying consolidated financial statements have been prepared in accordance with U.S. generally accepted accounting principles, or GAAP, and include Obalon's accounts and accounts of its wholly-owned subsidiary. Obalon also consolidates variable interest entities (“VIE”)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Variable Interest Entity” for further details. All intercompany transactions and balances have been eliminated in consolidation.
Obalon's principal operations are located in Carlsbad, California and it operates in one business segment.</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is>
      </c>
    </row>
    <row r="6">
      <c r="A6" s="4" t="inlineStr">
        <is>
          <t>Cash and Cash Equivalents</t>
        </is>
      </c>
      <c r="B6" s="4" t="inlineStr">
        <is>
          <t>Cash and Cash Equivalents
Obalon considers all highly liquid investments with original maturities of three months or less at the date of purchase to be cash equivalents. Cash and cash equivalents include cash in readily available checking and money market accounts.</t>
        </is>
      </c>
    </row>
    <row r="7">
      <c r="A7" s="4" t="inlineStr">
        <is>
          <t>Comprehensive Loss</t>
        </is>
      </c>
      <c r="B7" s="4" t="inlineStr">
        <is>
          <t>Comprehensive Loss
Comprehensive loss is defined as the change in equity during a period from transactions and other events and circumstances from non-owner sources. Obalon’s comprehensive loss was the same as its reported net loss for all periods presented.</t>
        </is>
      </c>
    </row>
    <row r="8">
      <c r="A8" s="4" t="inlineStr">
        <is>
          <t>Fair Value Measurements</t>
        </is>
      </c>
      <c r="B8" s="4" t="inlineStr">
        <is>
          <t>Fair Value Measurements
The carrying values of Obalon’s financial instruments, including cash and cash equivalents, accounts receivable, accounts payable, and accrued expenses approximate their fair values due to the short maturity of these instruments. The carrying value of the term loan approximates its fair value as the interest rate and other terms are that which are currently available to Obalon.
Obalon utilizes valuation techniques that maximize the use of observable inputs and minimize the use of unobservable inputs to the extent possible. Obalon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9">
      <c r="A9" s="4" t="inlineStr">
        <is>
          <t>Accounts Receivable</t>
        </is>
      </c>
      <c r="B9" s="4" t="inlineStr">
        <is>
          <t>Accounts Receivable
Receivables are unsecured and are carried at net realizable value including an allowance for estimated uncollectible amounts. Trade credit is generally extended on a short-term basis; thus trade receivables do not bear interest, although a finance charge may be applied to such receivables that are more than 30 days past due. The allowance for doubtful accounts is based on Obalon’s assessment of the collectability of customer accounts. Obalon regularly reviews the allowance by considering factors such as historical expense, credit quality, the age of the account receivable balances, and current economic conditions that may affect a customer’s ability to pay. Amounts determined to be uncollectible are charged or written off against the reserve. Obalon’s allowance for doubtful accounts was $0 million and $0.5 million at December 31, 2020 and 2019, respectively.</t>
        </is>
      </c>
    </row>
    <row r="10">
      <c r="A10" s="4" t="inlineStr">
        <is>
          <t>Concentrations of Credit Risk</t>
        </is>
      </c>
      <c r="B10" s="4" t="inlineStr">
        <is>
          <t>Concentrations of Credit Risk
Financial instruments that potentially subject Obalon to significant concentrations of credit risk consist primarily of cash equivalents and trade accounts receivable, which are generally not collateralized. Obalon limits its exposure to credit loss by placing its cash equivalents with high credit quality financial institutions and investing in high quality short-term debt instruments. Obalon’s customers consist of physicians and institutions in the United States and one international distributor. Obalon establishes customer credit policies related to its accounts receivable based on historical collection experiences within the various markets in which Obalon operates, historical past-due amounts, and any specific information that Obalon becomes aware of such as bankruptcy or liquidity issues of customers.
The following table summarizes certain financial data for the customers who accounted for 10.0% or more of sales and accounts receivable.
Year ended December 31,
Revenue
2020
2019
Customer A
—
%
19.7
%
Customer B
0.2
%
17.9
%
Customer C
30.2
%
9.1
%
Accounts Receivable
December 31, 2020
December 31, 2019
Customer A
—
%
20.8
%
Obalon’s largest customer for the year ended December 31, 2020 was its Middle East distributor in Kuwait, and for the year ended December 31, 2019 the largest customer was a U.S. physician.</t>
        </is>
      </c>
    </row>
    <row r="11">
      <c r="A11" s="4" t="inlineStr">
        <is>
          <t>Inventory</t>
        </is>
      </c>
      <c r="B11" s="4" t="inlineStr">
        <is>
          <t>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Obalon evaluated whether the shift in business strategy to pursue a reimbursement model was indicative of inventory impairment. Obalon performed an impairment assessment on its inventory stock and recognized $0.1 million in impairment charges for the year ended December 31, 2020 related to excess inventory not expected to be used in clinical trials to pursue reimbursement. Obalon determined that the remaining inventory balance has an alternative future use in clinical trials and reclassified it to other current assets and clinical-use assets on its consolidated balance sheet as of December 31, 2020. As a result, Obalon does not have any inventory as of December 31, 2020.</t>
        </is>
      </c>
    </row>
    <row r="12">
      <c r="A12" s="4" t="inlineStr">
        <is>
          <t>Property and Equipment</t>
        </is>
      </c>
      <c r="B12" s="4" t="inlineStr">
        <is>
          <t>Property and Equipment
Property and equipment are stated at cost and depreciated over the estimated useful lives of the assets. Maintenance and repairs are charged to expense as incurred. Assets not yet placed in use are not depreciated.
The useful lives of the property and equipment are as follows:
Computer hardware
3 years
Computer software
3 years
Leasehold improvements
Shorter of lease term or useful life
Furniture and fixtures
5 years
Scientific equipment
5 years</t>
        </is>
      </c>
    </row>
    <row r="13">
      <c r="A13" s="4" t="inlineStr">
        <is>
          <t>Impairment of Long-Lived Assets</t>
        </is>
      </c>
      <c r="B13" s="4" t="inlineStr">
        <is>
          <t>Impairment of Long-Lived Assets
Obalon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
In light of Obalon's shift in business strategy from the Obalon-branded retail treatment center model to a reimbursement model, Obalon performed an impairment analysis on its long-lived assets and recognized $1.2 million in impairment charges for the year ended December 31, 2020 relating to the assets as Obalon's previous retail treatment centers.
Obalon did not recognize any material impairment losses for the year ended December 31, 2019.</t>
        </is>
      </c>
    </row>
    <row r="14">
      <c r="A14" s="4" t="inlineStr">
        <is>
          <t>Leases</t>
        </is>
      </c>
      <c r="B14" s="4" t="inlineStr">
        <is>
          <t>Leases
Effective January 1, 2019, Obalon adopted ASC No. 2016‑02, Leases (Topic 842) (“ASU 2016 ‑ 02” or “ASC 842”) , which supersedes the current accounting for leases, using the modified retrospective transition method. Obalon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Obalon determines the initial classification and measurement of its ROU asset and lease liabilities at the lease commencement date and thereafter, if modified. Obalon recognizes a ROU asset for its operating leases with lease terms greater than 12 months. The lease term includes any renewal options and termination options that Obalon is reasonably assured to exercise. The present value of lease payments is determined by using the incremental borrowing rate for operating leases determined by using the incremental borrowing rate of interest that Obalon would pay to borrow on a collateralized basis an amount equal to the lease payments in a similar economic environment and term. Obalon applied the new guidance to its existing facility lease at the time of adoption and recognized a ROU asset and lease liability of $1.2 million and $1.3 million, respectively, during the first quarter of 2019.
Obalon recorded an immaterial amount of lease liabilities, ROU assets, and interest expense associated with finance leases as of and for the year ended December 31, 2020. The underlying asset utilized through the finance lease was purchased by Obalon during the fourth quarter of 2020 and no further financing leases remained as of December 31, 2020. The current and long-term portions of operating lease liabilities are presented within the current portion of lease liabilities and lease liabilities long-term line items on the consolidated balance sheet, respectively. Operating lease ROU assets are presented within the lease right-of-use assets line item on the consolidated balance sheet.
Rent expense for operating leases is recognized on a straight-line basis over the reasonably assured lease term based on the total lease payments and is included in research and development and general and administrative expenses in the statements of operations.</t>
        </is>
      </c>
    </row>
    <row r="15">
      <c r="A15" s="4" t="inlineStr">
        <is>
          <t>Variable Interest Entities</t>
        </is>
      </c>
      <c r="B15" s="4" t="inlineStr">
        <is>
          <t>Variable Interest Entities
Obalon evaluates its ownership, contractual and other interests in entities that are not wholly-owned to determine if these entities are VIEs, and, if so, whether Obalon is the primary beneficiary of the VIE. In determining whether Obalon is the primary beneficiary of a VIE and therefore required to consolidate the VIE, Obalon applies a qualitative approach that determines whether Obalon has both (1) the power to direct the activities of the VIE that most significantly impact the VIE’s economic performance and (2) the obligation to absorb losses of, or the rights to receive benefits from, the VIE that could potentially be significant to that VIE. Obalon continuously assesses whether it is the primary beneficiary of a VIE, as changes to existing relationships or future transactions may result in the consolidation or deconsolidation of such VIE.</t>
        </is>
      </c>
    </row>
    <row r="16">
      <c r="A16" s="4" t="inlineStr">
        <is>
          <t>Research and Development Costs</t>
        </is>
      </c>
      <c r="B16" s="4" t="inlineStr">
        <is>
          <t>Research and Development Costs
All research and development costs are charged to expense as incurred. Research and development expenses primarily include (i) payroll and related costs associated with research and development performed, (ii) costs related to clinical and preclinical testing of our technologies under development and (iii) other research and development expenses.</t>
        </is>
      </c>
    </row>
    <row r="17">
      <c r="A17" s="4" t="inlineStr">
        <is>
          <t>Clinical Trial Expenses</t>
        </is>
      </c>
      <c r="B17" s="4" t="inlineStr">
        <is>
          <t>Clinical Trial Expenses
Obalon enters into contracts with third party hospitals and doctors to perform clinical trial activities. Obalon accrues expenses for clinical trial activities performed by third parties based on estimates of work performed by each third party as of the balance sheet date. Obalon’s clinical trial expense is primarily driven by patient visits to the third party hospitals and doctors. As such, Obalon accrues expense for actual patient visits based on third-party reporting and the contractually agreed upon cost for each visit to calculate its clinical accrual.</t>
        </is>
      </c>
    </row>
    <row r="18">
      <c r="A18" s="4" t="inlineStr">
        <is>
          <t>Stock-Based Compensation</t>
        </is>
      </c>
      <c r="B18" s="4" t="inlineStr">
        <is>
          <t>Stock-Based Compensation
Stock-based awards issued to employees and directors, are recorded at fair value as of the grant date and recognized as expense on a ratable basis over the employee’s or director’s requisite service period (generally the vesting period). The fair value of incentive stock options is estimated using the Black-Scholes option pricing model. The fair value of restricted stock awards and restricted stock units is estimated using Obalon’s stock price on the grant date.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t>
        </is>
      </c>
    </row>
    <row r="19">
      <c r="A19" s="4" t="inlineStr">
        <is>
          <t>Income Taxes</t>
        </is>
      </c>
      <c r="B19"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bal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Obalon accounts for interest and penalties related to income tax matters, if any, as a component of income tax expense or benefit.</t>
        </is>
      </c>
    </row>
    <row r="20">
      <c r="A20" s="4" t="inlineStr">
        <is>
          <t>Revenue Recognition</t>
        </is>
      </c>
      <c r="B20" s="4" t="inlineStr">
        <is>
          <t>Revenue recognition
Obalon recognizes revenue, in accordance with ASC 606, when control of its products is transferred to its customers in an amount that reflects the consideration it expects to receive in exchange for those products. Obalon’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Obalon considers a performance obligation satisfied once it has transferred control of a good or service to the customer, meaning the customer has the ability to use and obtain the benefit of the good or service. Obalon recognizes revenue for satisfied performance obligations only when it determines there are no uncertainties regarding payment terms or transfer of control.
Revenue is primarily generated from sales of the Obalon Balloon System to physicians and institutions in the United States, patients treated at the Obalon branded retail center, and sales to distributors in the Middle East. In sales to these customers, Obalon recognizes revenue upon shipment of its product as Obalon’s standard contract terms dictate that control transfers to the customer upon shipment of its product. Invoicing typically occurs upon shipment and the time period between invoicing and when payment is due is not significant. Sales taxes collected are excluded from revenues. Shipping charges billed to customers are included in revenue and related shipping cost is included in cost of revenue. Obalon’s revenue contracts do not provide for maintenance. Revenue generated from the treatment centers that began treating patients in October 2019 is recognized as the distinct service performance obligations are delivered to customers. Commissions are considered incremental costs to obtain a contract with a customer and paid to salespeople when contracts are executed. Commissions from both private practice and treatment center revenues are recognized as a selling expense when incurred as the amortization period is one year or less.
The components of the Obalon Balloon System, in sales to physicians and Middle East distributors, are typically packaged in a kit and shipped to the customer at the same time, satisfying the majority of performance obligations in the contract. Revenues from the treatment center are recognized as Obalon delivers the distinct performance obligations. Obalon records deferred revenue at the treatment center whenever Obalon receives cash payments prior to the fulfillment of the distinct performance obligations. Obalon recognizes revenue for any unsatisfied, distinct performance obligations, such as undelivered components, as they are satisfied based on the estimated standalone selling price of each performance obligation. Obalon estimates the standalone selling price of each performance obligation by estimating the expected cost of satisfying that performance obligation plus an appropriate margin and also third-party evidence for certain performance obligations from treatment center revenues.
When Obalon enters into contracts with multiple performance obligations, such obligations are generally satisfied within a short time frame of approximately three to six months after the contract execution date. Obalon does not disclose the value of the unsatisfied performance obligations within its contracts.
Obalon offers a swallow guarantee program in the United States where it may provide replacement balloons to customers when their patients are unsuccessful in swallowing an Obalon balloon, subject to certain requirements and restrictions. Obalon considers the replacement balloons provided under this program as an additional performance obligation in the contract and defers revenue relating to the replacement balloons based on an expected swallow failure rate and then recognizes revenue when replacement balloons are provided.
Obalon recognizes revenue at the net sales price, which reflects the consideration Obalon believes it is most likely to receive. The net sales price includes estimates of variable consideration for customer incentives and returns. Obalon reserves for product returns as a reduction to revenue in the period when the related revenue is recognized. Obalon estimates its product returns based on historical return rates and specifically known events. Estimated costs of customer incentive programs are recorded at the time the incentives are offered, based on the specific terms and conditions of the program. Customer incentives that provide discounts to the customer on purchases of current or future product are recorded as a reduction of revenue in the period the related product revenue is recognized. Any consideration payable to a customer is presumed as a reduction to revenue unless Obalon can demonstrate that the consideration provided to the customer is in exchange for a distinct good or service.
Actual amounts of consideration ultimately received may differ from Obalon’s estimates. If actual results vary from Obalon’s estimates, Obalon would adjust these estimates, which would impact net product revenue and results of operations in the period such variances become known.</t>
        </is>
      </c>
    </row>
    <row r="21">
      <c r="A21" s="4" t="inlineStr">
        <is>
          <t>Product Warranty</t>
        </is>
      </c>
      <c r="B21" s="4" t="inlineStr">
        <is>
          <t>Product Warranty
Obalon warranties its products to be of good quality and free from defects in design, materials, or workmanship for approximately one year from the date of purchase. Obalon accrues for the estimated future costs of repair or replacement upon shipment. The warranty accrual is recorded to cost of revenue and is based on historical and forecasted trends in the volume of product failures during the warranty period and the cost to repair or replace the equipment.
It is possible that Obalon’s underlying assumptions will not reflect the actual experience and in that case, future adjustments will be made to the recorded warranty obligation. The warranty expense as of December 31, 2020 and 2019 was immaterial.</t>
        </is>
      </c>
    </row>
    <row r="22">
      <c r="A22" s="4" t="inlineStr">
        <is>
          <t>Advertising Costs</t>
        </is>
      </c>
      <c r="B22" s="4" t="inlineStr">
        <is>
          <t>Advertising Costs
Advertising costs are expensed as incurred and included in selling, general and administrative expense. Advertising costs for the years ended December 31, 2020 and 2019 were approximately $0.1 million and $0.8 million, respectively.</t>
        </is>
      </c>
    </row>
    <row r="23">
      <c r="A23" s="4" t="inlineStr">
        <is>
          <t>Net Loss per Share</t>
        </is>
      </c>
      <c r="B23"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unvested restricted stock awards (RSAs), and unexercised stock options outstanding under Obalon’s equity plan.</t>
        </is>
      </c>
    </row>
    <row r="24">
      <c r="A24" s="4" t="inlineStr">
        <is>
          <t>Recent Accounting Pronouncements</t>
        </is>
      </c>
      <c r="B24" s="4" t="inlineStr">
        <is>
          <t>Recently Issued and Adopted Accounting Pronouncements
From time to time, new accounting pronouncements are issued by the Financial Accounting Standards Board, or FASB, or other standard setting bodies that are adopted by Obalon as of the specified effective date. Unless otherwise discussed, Obalon believes that the impact of recently issued standards that are not yet effective will not have a material impact on its financial position or results of operations upon adoption.
In August 2018, the FASB issued ASU 2018-13, Fair Value Measurement (Topic 820); Disclosure Framework - 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Certain disclosures required by this guidance must be applied on a retrospective basis and others on a prospective basis. The guidance is effective for fiscal years beginning after December 15, 2019 and interim periods within those fiscal years. The adoption of the new standard did not have a material impact on Obalon's consolidated financial statements.
Recently Issued Accounting Pronouncements not yet adopted
In June 2016, the Financial Accounting Standards Board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Obalon for interim and annual periods in fiscal years beginning after December 15, 2022. Obalon believes the adoption will modify the way Obalon analyzes financial instruments, but it does not anticipate a material impact on results of operations. Obalon is in the process of determining the effects the adoption will have on its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Obalon is currently evaluating the potential impact of this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s of Concentration of Risk by Risk Factor</t>
        </is>
      </c>
      <c r="B4" s="4" t="inlineStr">
        <is>
          <t>The following table summarizes certain financial data for the customers who accounted for 10.0% or more of sales and accounts receivable.
Year ended December 31,
Revenue
2020
2019
Customer A
—
%
19.7
%
Customer B
0.2
%
17.9
%
Customer C
30.2
%
9.1
%
Accounts Receivable
December 31, 2020
December 31, 2019
Customer A
—
%
20.8
%
Obalon’s largest customer for the year ended December 31, 2020 was its Middle East distributor in Kuwait, and for the year ended December 31, 2019 the largest customer was a U.S. physician.</t>
        </is>
      </c>
    </row>
    <row r="5">
      <c r="A5" s="4" t="inlineStr">
        <is>
          <t>Estimated Useful Lives of Property, Plant and Equipment</t>
        </is>
      </c>
      <c r="B5" s="4" t="inlineStr">
        <is>
          <t>The useful lives of the property and equipment are as follows:
Computer hardware
3 years
Computer software
3 years
Leasehold improvements
Shorter of lease term or useful life
Furniture and fixtures
5 years
Scientific equipment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Assets and liabilities measured at fair value on a recurring basis at December 31, 2020 and 2019 are as follows (in thousands):
Fair value measurements at reporting date using
Quoted prices
Significant
in active
other
Significant
markets for
observable
unobservable
Balance as of
identical assets
inputs
inputs
December 31, 2020
(Level 1)
(Level 2)
(Level 3)
Assets:
Cash
$
823
$
823
—
—
Cash Equivalents:
Money Market Funds
3,082
3,082
$
—
$
—
Total assets
$
3,905
$
3,905
$
—
$
—
Fair value measurements at reporting date using
Quoted prices
Significant
in active
other
Significant
markets for
observable
unobservable
Balance as of
identical assets
inputs
inputs
December 31, 2019
(Level 1)
(Level 2)
(Level 3)
Assets:
Cash
$
1,012
$
1,012
—
—
Cash Equivalents:
Money Market Funds
13,043
13,043
—
—
Total assets
$
14,055
$
14,055
$
—
$
—</t>
        </is>
      </c>
    </row>
    <row r="5">
      <c r="A5" s="4" t="inlineStr">
        <is>
          <t>Schedule of Fair Value Assumptions</t>
        </is>
      </c>
      <c r="B5" s="4" t="inlineStr">
        <is>
          <t>December 31, 2020
Assumed risk-free interest rate
0.38% - 0.44
%
Assumed volatility
69.86% - 70.84
%
Expected life
6.10 years
Expected dividend yield
—
%</t>
        </is>
      </c>
    </row>
    <row r="6">
      <c r="A6" s="4" t="inlineStr">
        <is>
          <t>Schedule of Liabilities Measured at Fair Value</t>
        </is>
      </c>
      <c r="B6" s="4" t="inlineStr">
        <is>
          <t>The following table provides reconciliation for all liabilities measured at fair value using significant unobservable inputs (Level 3) for the year ended December 30, 2020 (in thousands):
Fair value
measurements at
reporting date
using significant
unobservable
inputs (Level 3)
Balance as of December 31, 2019
$
—
Issuance of cash settled equity awards
5
Change in fair value of warrant and cash settled award liabilities
33
Balance as of December 31, 2020
$
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 of Common Stock</t>
        </is>
      </c>
      <c r="B4" s="4" t="inlineStr">
        <is>
          <t>The following table sets forth the computation of basic and diluted net loss per share of common stock (in thousands, except shares and per share data):
Year ended December 31,
2020
2019
Net loss
$
(12,334)
$
(23,676)
Weighted-average common shares outstanding, basic and diluted
7,738,355
4,706,775
Net loss per share, basic and diluted
$
(1.59)
$
(5.03)</t>
        </is>
      </c>
    </row>
    <row r="5">
      <c r="A5" s="4" t="inlineStr">
        <is>
          <t>Schedule of Anti-Dilutive Common Stock Equivalents Excluded from the Calculation of Diluted Net Loss Per Share</t>
        </is>
      </c>
      <c r="B5" s="4" t="inlineStr">
        <is>
          <t>The following table sets forth the outstanding potentially dilutive securities determined using the treasury stock method that have been excluded in the calculation of diluted net loss per share because to do so would be anti-dilutive (in common stock equivalent shares):
Year ended December 31,
2020
2019
Stock options to purchase common stock
1,099,855
518,468
Warrants to purchase common stock
3,371,875
3,271,875
Total
4,471,730
3,790,3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Schedule of Inventory</t>
        </is>
      </c>
      <c r="B4" s="4" t="inlineStr">
        <is>
          <t>Inventory consists of the following (in thousands):
December 31,
2020
2019
Raw materials
$
—
$
1,835
Work in process
—
12
Finished goods
—
89
Total
$
—
$
1,936</t>
        </is>
      </c>
    </row>
    <row r="5">
      <c r="A5" s="4" t="inlineStr">
        <is>
          <t>Schedule of Other Current Assets</t>
        </is>
      </c>
      <c r="B5" s="4" t="inlineStr">
        <is>
          <t>Other current assets consist of the following (in thousands):
December 31,
2020
2019
Prepaid expenses
$
599
$
1,890
Insurance receivable
3,150
—
Other assets
181
69
Total
$
3,930
$
1,959</t>
        </is>
      </c>
    </row>
    <row r="6">
      <c r="A6" s="4" t="inlineStr">
        <is>
          <t>Schedule of Property and Equipment, Net</t>
        </is>
      </c>
      <c r="B6" s="4" t="inlineStr">
        <is>
          <t>Property and equipment, net consist of the following (in thousands):
December 31,
2020
2019
Computer hardware
$
261
$
263
Computer software
274
291
Leasehold improvements
427
497
Furniture and fixtures
179
247
Scientific equipment
2,013
1,999
Construction in progress, or CIP
407
110
3,561
3,407
Less: accumulated depreciation
(2,604)
(2,326)
Total
$
957
$
1,081</t>
        </is>
      </c>
    </row>
    <row r="7">
      <c r="A7" s="4" t="inlineStr">
        <is>
          <t>Schedule of Other Current Liabilities</t>
        </is>
      </c>
      <c r="B7" s="4" t="inlineStr">
        <is>
          <t>Other current liabilities consist of the following (in thousands):
December 31,
2020
2019
Accrued legal and professional fees
$
529
$
412
Accrued customer incentives
—
198
Accrued litigation
3,150
—
Accrued sales and other taxes
—
107
Returns reserve liability
—
315
Other accrued expenses
123
492
Total
$
3,802
$
1,5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Non-cash Compensation to Employees and Nonemployees in Condensed Consolidated Statements of Operations and Comprehensive Loss</t>
        </is>
      </c>
      <c r="B4" s="4" t="inlineStr">
        <is>
          <t>Obalon recorded total non-cash compensation, including non-cash compensation to employees and nonemployees in the consolidated statements of operations and comprehensive loss as follows (in thousands):
Year ended December 31,
2020
2019
Cost of revenue
$
—
$
(21)
Research and development
276
739
Selling, general and administrative
813
2,265
Total
$
1,089
$
2,983</t>
        </is>
      </c>
    </row>
    <row r="5">
      <c r="A5" s="4" t="inlineStr">
        <is>
          <t>Summary of Fair Value of Stock Options Estimated using Black-Scholes Option Pricing Model</t>
        </is>
      </c>
      <c r="B5" s="4" t="inlineStr">
        <is>
          <t>The fair value of each option granted was estimated on the date of grant using the Black-Scholes option pricing model using the following assumptions:
Year ended December 31,
2020
2019
Assumed risk-free interest rate (1)
0.38% - 0.44%
%
1.67% - 2.58
%
Assumed volatility (2)
69.86% - 70.84
%
55.07% - 65.21
%
Expected option life (3)
6.10 years
6.1 years
Expected dividend yield (4)
—
%
—
%
(1)
The risk-free interest rate was determined based on the U.S. Treasury yield in effect at the time of the grant for zero-coupon U.S. Treasury notes with remaining terms similar to the expected term of the options.
(2)
The volatility was determined based on analysis of the volatility of a peer group of publicly traded companies as Obalon’s stock has not traded publicly for a significant time and Obalon has limited company specific historical volatility. The peer group was determined considering factors such as stage of development, risk profile, enterprise value and position within the industry.
(3)
The expected option life was determined using the “simplified method” for estimating the expected option life, which is the average of the weighted-average vesting period and contractual term of the option.
(4)
The expected dividend yield was zero as Obalon has not historically issued dividends and does not expect to do so in the foreseeable future.</t>
        </is>
      </c>
    </row>
    <row r="6">
      <c r="A6" s="4" t="inlineStr">
        <is>
          <t>Summary of Stock Option Transactions</t>
        </is>
      </c>
      <c r="B6" s="4" t="inlineStr">
        <is>
          <t>The following table summarizes stock option transactions for the 2016 Plan for the year ended December 31, 2020.
(in thousands, except shares and per share data):
Weighted-
average
Weighted-
remaining
average
contractual
Aggregate
Number of
exercise
life
intrinsic value
shares
price per share
(in years)
(in thousands)
Outstanding at December 31, 2019
518,468
38.64
39.42
Options granted
790,000
0.79
Options exercised
—
—
Options canceled
(208,613)
37.74
Outstanding at December 31, 2020
1,099,855
$
11.97
8.70
$
—
Vested and expected to vest at December 31, 2020
1,099,855
$
11.97
8.70
$
—
Vested and exercisable at December 31, 2020
357,787
$
40.31
6.47
$
—</t>
        </is>
      </c>
    </row>
    <row r="7">
      <c r="A7" s="4" t="inlineStr">
        <is>
          <t>Summary of Restricted Stock Awards</t>
        </is>
      </c>
      <c r="B7" s="4" t="inlineStr">
        <is>
          <t>The following table summarizes restricted stock award transactions for the year ended December 31, 2020:
Weighted-
average
Number of
grant date
awards
fair value
Outstanding at December 31, 2019
29,524
$
39.64
Awards granted
—
—
Awards released
(26,524)
36.03
Awards canceled
—
—
Outstanding at December 31, 2020
3,000
$
71.50</t>
        </is>
      </c>
    </row>
    <row r="8">
      <c r="A8" s="4" t="inlineStr">
        <is>
          <t>Summary of Restricted Stock Unit Transactions</t>
        </is>
      </c>
      <c r="B8" s="4" t="inlineStr">
        <is>
          <t>The following table summarizes restricted stock unit transactions for the 2016 Plan for the year ended December 31, 2020:
Aggregate
Weighted-
intrinsic
Number of
average grant
value
shares
date fair value
(in thousands)
Outstanding at December 31, 2019
55,574
$
11.70
Awards granted
816,081
1.88
Awards released
(47,761)
12.04
Awards canceled
(823,894)
1.95
Outstanding at December 31, 2020
—
$
—
$
—
Vested and expected to vest at December 31, 202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Reserved for Future Issuance</t>
        </is>
      </c>
      <c r="B4" s="4" t="inlineStr">
        <is>
          <t>Common stock reserved for future issuance consists of the following at December 31, 2020:
Stock options issued and outstanding
1,099,855
Restricted stock units issued and outstanding
3,000
Warrants for the purchase of common stock
3,371,875
Authorized for future option and ongoing vesting of award grants
163,512
Authorized for future issuance under ESPP
190,222
Total
4,828,4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 (Benefit)</t>
        </is>
      </c>
      <c r="B4" s="4" t="inlineStr">
        <is>
          <t>The income tax provision consists of the following (in thousands):
Year ended December 31,
2020
2019
Current:
Federal
$
—
$
—
State
—
14
Total current provision
—
14
Deferred:
Federal
—
—
State
—
—
Total deferred provision
—
—
Income tax provision
$
—
$
14</t>
        </is>
      </c>
    </row>
    <row r="5">
      <c r="A5" s="4" t="inlineStr">
        <is>
          <t>Schedule of Effective Income Tax Rate Reconciliation</t>
        </is>
      </c>
      <c r="B5" s="4" t="inlineStr">
        <is>
          <t>The difference between income tax benefits and income taxes computed using the U.S. federal income tax rate as of December 31, 2020 and 2019 are as follows (in thousands):
Year ended December 31,
2020
2019
Federal provision (benefit)
At statutory rates
$
(2,525)
$
(4,971)
Uncertain tax positions
5,690
507
Other
(101)
(2,471)
Change in valuation allowance
(3,064)
6,949
Income tax provision
$
—
$
14</t>
        </is>
      </c>
    </row>
    <row r="6">
      <c r="A6" s="4" t="inlineStr">
        <is>
          <t>Schedule of Deferred Tax Assets and Liabilities</t>
        </is>
      </c>
      <c r="B6" s="4" t="inlineStr">
        <is>
          <t>Significant components of Obalon’s deferred tax assets and liabilities are as shown below (in thousands):
Year ended December 31,
2020
2019
Deferred tax assets:
Net operating losses
$
37,777
$
35,252
Tax credits
—
5,493
Capitalized research and development costs
1,864
2,401
Other
3,014
2,724
Total gross deferred tax assets
42,655
45,870
Less valuation allowance
(42,514)
(45,578)
Total deferred tax assets
$
141
$
292
Deferred tax liabilities:
Other
$
(141)
$
(292)
Total deferred tax liabilities
$
—
$
—</t>
        </is>
      </c>
    </row>
    <row r="7">
      <c r="A7" s="4" t="inlineStr">
        <is>
          <t>Summary of Unrecognized Tax Benefits</t>
        </is>
      </c>
      <c r="B7" s="4" t="inlineStr">
        <is>
          <t>A reconciliation of the beginning and ending amount of unrecognized tax benefits is as follows (in thousands):
Year ended December 31,
2020
2019
Balance at January 1
$
4,250
$
3,609
Additions based on tax positions related to current year
250
643
Additions based on tax positions related to prior years
6,049
—
Reductions for tax positions related to prior years
—
(2)
Balance at December 31
$
10,549
$
4,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Noncancelable Minimum Payment Obligations Under Operating Lease</t>
        </is>
      </c>
      <c r="B4" s="4" t="inlineStr">
        <is>
          <t>Future minimum annual lease payments under such leases were as follows as of December 31, 2020 (in thousands):
Operating leases:
2021
$
564
2022
219
2023
105
2024
108
2025
61
Total undiscounted lease payments - operating leases
1,057
Less: imputed interest
(55)
Lease liability
1,002
Less: current portion of lease liability
(564)
Lease liability, less current portion
$
4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harges [Abstract]</t>
        </is>
      </c>
    </row>
    <row r="4">
      <c r="A4" s="4" t="inlineStr">
        <is>
          <t>Restructuring and Related Costs</t>
        </is>
      </c>
      <c r="B4" s="4" t="inlineStr">
        <is>
          <t>In the second quarter of 2019, Obalon recorded restructuring charges of $1.1 million, which are comprised of the following components (in thousands):
Year Ended December 31,
2019
Employee separation costs
$
1,008
Asset disposals
91
Total
$
1,099
No further restructuring charges were recorded in the third or fourth quarters of 2019. For the year ended December 31, 2019, the following restructuring charges were included in the consolidated statements of operations and comprehensive loss as follows (in thousands):
Year Ended December 31,
2019
Cost of revenue
$
53
Research and development
370
Selling, general and administrative
676
Total
$
1,099</t>
        </is>
      </c>
    </row>
    <row r="5">
      <c r="A5" s="4" t="inlineStr">
        <is>
          <t>Activity and Restructuring Charge Reserve Balance</t>
        </is>
      </c>
      <c r="B5" s="4" t="inlineStr">
        <is>
          <t>Activity and restructuring charge reserve balance as of December 31, 2019 were as follows (in thousands):
Employee
separation costs
Reserve balance at December 31, 2018
$
—
2019:
Restructuring charges
1,099
Cash payments
(819)
Reserve balance at December 31, 2019
$
2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100000000</v>
      </c>
      <c r="C4" s="6" t="n">
        <v>100000000</v>
      </c>
    </row>
    <row r="5">
      <c r="A5" s="4" t="inlineStr">
        <is>
          <t>Common stock, shares issued (in shares)</t>
        </is>
      </c>
      <c r="B5" s="6" t="n">
        <v>7770698</v>
      </c>
      <c r="C5" s="6" t="n">
        <v>7724100</v>
      </c>
    </row>
    <row r="6">
      <c r="A6" s="4" t="inlineStr">
        <is>
          <t>Common stock, shares outstanding (in shares)</t>
        </is>
      </c>
      <c r="B6" s="6" t="n">
        <v>7770698</v>
      </c>
      <c r="C6" s="6" t="n">
        <v>7724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42" customWidth="1" min="5" max="5"/>
    <col width="27" customWidth="1" min="6" max="6"/>
    <col width="20" customWidth="1" min="7" max="7"/>
    <col width="19" customWidth="1" min="8" max="8"/>
  </cols>
  <sheetData>
    <row r="1">
      <c r="A1" s="1" t="inlineStr">
        <is>
          <t>Organization and Basis of Presentation - Additional Information (Detail) $ in Thousands</t>
        </is>
      </c>
      <c r="B1" s="2" t="inlineStr">
        <is>
          <t>Jul. 24, 2019shares</t>
        </is>
      </c>
      <c r="C1" s="2" t="inlineStr">
        <is>
          <t>Mar. 02, 2021USD ($)shares</t>
        </is>
      </c>
      <c r="D1" s="2" t="inlineStr">
        <is>
          <t>Mar. 31, 2021USD ($)shares</t>
        </is>
      </c>
      <c r="E1" s="2" t="inlineStr">
        <is>
          <t>Dec. 31, 2020USD ($)employeesegmentshares</t>
        </is>
      </c>
      <c r="F1" s="2" t="inlineStr">
        <is>
          <t>Dec. 31, 2019USD ($)shares</t>
        </is>
      </c>
      <c r="G1" s="2" t="inlineStr">
        <is>
          <t>Jun. 30, 2018shares</t>
        </is>
      </c>
      <c r="H1" s="2" t="inlineStr">
        <is>
          <t>May 31, 2018shares</t>
        </is>
      </c>
    </row>
    <row r="2">
      <c r="A2" s="3" t="inlineStr">
        <is>
          <t>Basis Of Presentation And Organization [Line Items]</t>
        </is>
      </c>
    </row>
    <row r="3">
      <c r="A3" s="4" t="inlineStr">
        <is>
          <t>Number of operating segments | segment</t>
        </is>
      </c>
      <c r="E3" s="6" t="n">
        <v>1</v>
      </c>
    </row>
    <row r="4">
      <c r="A4" s="4" t="inlineStr">
        <is>
          <t>Reverse stock split conversion ratio</t>
        </is>
      </c>
      <c r="B4" s="9" t="n">
        <v>0.01</v>
      </c>
    </row>
    <row r="5">
      <c r="A5" s="4" t="inlineStr">
        <is>
          <t>Common stock, shares authorized (in shares) | shares</t>
        </is>
      </c>
      <c r="B5" s="6" t="n">
        <v>100000000</v>
      </c>
      <c r="E5" s="6" t="n">
        <v>100000000</v>
      </c>
      <c r="F5" s="6" t="n">
        <v>100000000</v>
      </c>
      <c r="G5" s="6" t="n">
        <v>100000000</v>
      </c>
      <c r="H5" s="6" t="n">
        <v>300000000</v>
      </c>
    </row>
    <row r="6">
      <c r="A6" s="4" t="inlineStr">
        <is>
          <t>Revenue</t>
        </is>
      </c>
      <c r="E6" s="5" t="n">
        <v>1588</v>
      </c>
      <c r="F6" s="5" t="n">
        <v>3281</v>
      </c>
    </row>
    <row r="7">
      <c r="A7" s="4" t="inlineStr">
        <is>
          <t>Accumulated deficit</t>
        </is>
      </c>
      <c r="E7" s="5" t="n">
        <v>184764</v>
      </c>
      <c r="F7" s="6" t="n">
        <v>172430</v>
      </c>
    </row>
    <row r="8">
      <c r="A8" s="4" t="inlineStr">
        <is>
          <t>Number of employees | employee</t>
        </is>
      </c>
      <c r="E8" s="6" t="n">
        <v>2</v>
      </c>
    </row>
    <row r="9">
      <c r="A9" s="4" t="inlineStr">
        <is>
          <t>Cash, cash equivalents, and marketable debt securities</t>
        </is>
      </c>
      <c r="E9" s="5" t="n">
        <v>3905</v>
      </c>
      <c r="F9" s="5" t="n">
        <v>14055</v>
      </c>
    </row>
    <row r="10">
      <c r="A10" s="4" t="inlineStr">
        <is>
          <t>Subsequent Event</t>
        </is>
      </c>
    </row>
    <row r="11">
      <c r="A11" s="3" t="inlineStr">
        <is>
          <t>Basis Of Presentation And Organization [Line Items]</t>
        </is>
      </c>
    </row>
    <row r="12">
      <c r="A12" s="4" t="inlineStr">
        <is>
          <t>Common stock issued for warrants exercised (in shares) | shares</t>
        </is>
      </c>
      <c r="C12" s="6" t="n">
        <v>2300000</v>
      </c>
      <c r="D12" s="6" t="n">
        <v>2260875</v>
      </c>
    </row>
    <row r="13">
      <c r="A13" s="4" t="inlineStr">
        <is>
          <t>Proceeds from warrant exercised</t>
        </is>
      </c>
      <c r="C13" s="5" t="n">
        <v>9600</v>
      </c>
      <c r="D13" s="5" t="n">
        <v>9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Dec. 31, 2020USD ($)Distributor</t>
        </is>
      </c>
      <c r="C2" s="2" t="inlineStr">
        <is>
          <t>Dec. 31, 2019USD ($)</t>
        </is>
      </c>
      <c r="D2" s="2" t="inlineStr">
        <is>
          <t>Mar. 31, 2019USD ($)</t>
        </is>
      </c>
    </row>
    <row r="3">
      <c r="A3" s="3" t="inlineStr">
        <is>
          <t>New Accounting Pronouncements or Change in Accounting Principle [Line Items]</t>
        </is>
      </c>
    </row>
    <row r="4">
      <c r="A4" s="4" t="inlineStr">
        <is>
          <t>Allowance for doubtful accounts</t>
        </is>
      </c>
      <c r="B4" s="5" t="n">
        <v>0</v>
      </c>
      <c r="C4" s="5" t="n">
        <v>500</v>
      </c>
    </row>
    <row r="5">
      <c r="A5" s="4" t="inlineStr">
        <is>
          <t>Number of international distributors | Distributor</t>
        </is>
      </c>
      <c r="B5" s="6" t="n">
        <v>1</v>
      </c>
    </row>
    <row r="6">
      <c r="A6" s="4" t="inlineStr">
        <is>
          <t>Impairment of inventory</t>
        </is>
      </c>
      <c r="B6" s="5" t="n">
        <v>53</v>
      </c>
      <c r="C6" s="6" t="n">
        <v>0</v>
      </c>
    </row>
    <row r="7">
      <c r="A7" s="4" t="inlineStr">
        <is>
          <t>Impairment of Long-Lived Assets Held-for-use</t>
        </is>
      </c>
      <c r="B7" s="6" t="n">
        <v>1200</v>
      </c>
    </row>
    <row r="8">
      <c r="A8" s="4" t="inlineStr">
        <is>
          <t>Lease right-of-use assets</t>
        </is>
      </c>
      <c r="B8" s="6" t="n">
        <v>521</v>
      </c>
      <c r="C8" s="6" t="n">
        <v>1077</v>
      </c>
    </row>
    <row r="9">
      <c r="A9" s="4" t="inlineStr">
        <is>
          <t>Operating lease liability</t>
        </is>
      </c>
      <c r="B9" s="5" t="n">
        <v>1002</v>
      </c>
    </row>
    <row r="10">
      <c r="A10" s="4" t="inlineStr">
        <is>
          <t>Revenue, performance obligation, description of timing</t>
        </is>
      </c>
      <c r="B10" s="4" t="inlineStr">
        <is>
          <t>When Obalon enters into contracts with multiple performance obligations, such obligations are generally satisfied within a short time frame of approximately three to six months after the contract execution date.</t>
        </is>
      </c>
    </row>
    <row r="11">
      <c r="A11" s="4" t="inlineStr">
        <is>
          <t>Description of product warranty</t>
        </is>
      </c>
      <c r="B11" s="4" t="inlineStr">
        <is>
          <t>Obalon warranties its products to be of good quality and free from defects in design, materials, or workmanship for approximately one year from the date of purchase.</t>
        </is>
      </c>
    </row>
    <row r="12">
      <c r="A12" s="4" t="inlineStr">
        <is>
          <t>Advertising expense</t>
        </is>
      </c>
      <c r="B12" s="5" t="n">
        <v>100</v>
      </c>
      <c r="C12" s="5" t="n">
        <v>800</v>
      </c>
    </row>
    <row r="13">
      <c r="A13" s="4" t="inlineStr">
        <is>
          <t>Accounting Standards Update 2016-02 | Adjustment</t>
        </is>
      </c>
    </row>
    <row r="14">
      <c r="A14" s="3" t="inlineStr">
        <is>
          <t>New Accounting Pronouncements or Change in Accounting Principle [Line Items]</t>
        </is>
      </c>
    </row>
    <row r="15">
      <c r="A15" s="4" t="inlineStr">
        <is>
          <t>Lease right-of-use assets</t>
        </is>
      </c>
      <c r="D15" s="5" t="n">
        <v>1200</v>
      </c>
    </row>
    <row r="16">
      <c r="A16" s="4" t="inlineStr">
        <is>
          <t>Operating lease liability</t>
        </is>
      </c>
      <c r="D16" s="5" t="n">
        <v>1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Customer Concentration Risk</t>
        </is>
      </c>
      <c r="B1" s="2" t="inlineStr">
        <is>
          <t>12 Months Ended</t>
        </is>
      </c>
    </row>
    <row r="2">
      <c r="B2" s="2" t="inlineStr">
        <is>
          <t>Dec. 31, 2020</t>
        </is>
      </c>
      <c r="C2" s="2" t="inlineStr">
        <is>
          <t>Dec. 31, 2019</t>
        </is>
      </c>
    </row>
    <row r="3">
      <c r="A3" s="4" t="inlineStr">
        <is>
          <t>Customer A | Revenue</t>
        </is>
      </c>
    </row>
    <row r="4">
      <c r="A4" s="3" t="inlineStr">
        <is>
          <t>Concentration Risk [Line Items]</t>
        </is>
      </c>
    </row>
    <row r="5">
      <c r="A5" s="4" t="inlineStr">
        <is>
          <t>Concentration risk percentage</t>
        </is>
      </c>
      <c r="C5" s="4" t="inlineStr">
        <is>
          <t>19.70%</t>
        </is>
      </c>
    </row>
    <row r="6">
      <c r="A6" s="4" t="inlineStr">
        <is>
          <t>Customer A | Accounts Receivable</t>
        </is>
      </c>
    </row>
    <row r="7">
      <c r="A7" s="3" t="inlineStr">
        <is>
          <t>Concentration Risk [Line Items]</t>
        </is>
      </c>
    </row>
    <row r="8">
      <c r="A8" s="4" t="inlineStr">
        <is>
          <t>Concentration risk percentage</t>
        </is>
      </c>
      <c r="B8" s="4" t="inlineStr">
        <is>
          <t>0.00%</t>
        </is>
      </c>
      <c r="C8" s="4" t="inlineStr">
        <is>
          <t>20.80%</t>
        </is>
      </c>
    </row>
    <row r="9">
      <c r="A9" s="4" t="inlineStr">
        <is>
          <t>Customer B | Revenue</t>
        </is>
      </c>
    </row>
    <row r="10">
      <c r="A10" s="3" t="inlineStr">
        <is>
          <t>Concentration Risk [Line Items]</t>
        </is>
      </c>
    </row>
    <row r="11">
      <c r="A11" s="4" t="inlineStr">
        <is>
          <t>Concentration risk percentage</t>
        </is>
      </c>
      <c r="B11" s="4" t="inlineStr">
        <is>
          <t>0.20%</t>
        </is>
      </c>
      <c r="C11" s="4" t="inlineStr">
        <is>
          <t>17.90%</t>
        </is>
      </c>
    </row>
    <row r="12">
      <c r="A12" s="4" t="inlineStr">
        <is>
          <t>Customer C | Revenue</t>
        </is>
      </c>
    </row>
    <row r="13">
      <c r="A13" s="3" t="inlineStr">
        <is>
          <t>Concentration Risk [Line Items]</t>
        </is>
      </c>
    </row>
    <row r="14">
      <c r="A14" s="4" t="inlineStr">
        <is>
          <t>Concentration risk percentage</t>
        </is>
      </c>
      <c r="B14" s="4" t="inlineStr">
        <is>
          <t>30.20%</t>
        </is>
      </c>
      <c r="C14" s="4" t="inlineStr">
        <is>
          <t>9.1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Computer hardware</t>
        </is>
      </c>
    </row>
    <row r="4">
      <c r="A4" s="3" t="inlineStr">
        <is>
          <t>Property, Plant and Equipment [Line Items]</t>
        </is>
      </c>
    </row>
    <row r="5">
      <c r="A5" s="4" t="inlineStr">
        <is>
          <t>Estimated useful life</t>
        </is>
      </c>
      <c r="B5" s="4" t="inlineStr">
        <is>
          <t>3 years</t>
        </is>
      </c>
    </row>
    <row r="6">
      <c r="A6" s="4" t="inlineStr">
        <is>
          <t>Computer software</t>
        </is>
      </c>
    </row>
    <row r="7">
      <c r="A7" s="3" t="inlineStr">
        <is>
          <t>Property, Plant and Equipment [Line Items]</t>
        </is>
      </c>
    </row>
    <row r="8">
      <c r="A8" s="4" t="inlineStr">
        <is>
          <t>Estimated useful life</t>
        </is>
      </c>
      <c r="B8" s="4" t="inlineStr">
        <is>
          <t>3 years</t>
        </is>
      </c>
    </row>
    <row r="9">
      <c r="A9" s="4" t="inlineStr">
        <is>
          <t>Furniture and fixtures</t>
        </is>
      </c>
    </row>
    <row r="10">
      <c r="A10" s="3" t="inlineStr">
        <is>
          <t>Property, Plant and Equipment [Line Items]</t>
        </is>
      </c>
    </row>
    <row r="11">
      <c r="A11" s="4" t="inlineStr">
        <is>
          <t>Estimated useful life</t>
        </is>
      </c>
      <c r="B11" s="4" t="inlineStr">
        <is>
          <t>5 years</t>
        </is>
      </c>
    </row>
    <row r="12">
      <c r="A12" s="4" t="inlineStr">
        <is>
          <t>Scientific equipment</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 USD ($) $ in Thousands</t>
        </is>
      </c>
      <c r="B1" s="2" t="inlineStr">
        <is>
          <t>Dec. 31, 2020</t>
        </is>
      </c>
      <c r="C1" s="2" t="inlineStr">
        <is>
          <t>Dec. 31, 2019</t>
        </is>
      </c>
    </row>
    <row r="2">
      <c r="A2" s="3" t="inlineStr">
        <is>
          <t>Assets:</t>
        </is>
      </c>
    </row>
    <row r="3">
      <c r="A3" s="4" t="inlineStr">
        <is>
          <t>Total assets measured at fair value</t>
        </is>
      </c>
      <c r="B3" s="5" t="n">
        <v>3905</v>
      </c>
      <c r="C3" s="5" t="n">
        <v>14055</v>
      </c>
    </row>
    <row r="4">
      <c r="A4" s="4" t="inlineStr">
        <is>
          <t>Quoted prices in active markets for identical assets (Level 1)</t>
        </is>
      </c>
    </row>
    <row r="5">
      <c r="A5" s="3" t="inlineStr">
        <is>
          <t>Assets:</t>
        </is>
      </c>
    </row>
    <row r="6">
      <c r="A6" s="4" t="inlineStr">
        <is>
          <t>Total assets measured at fair value</t>
        </is>
      </c>
      <c r="B6" s="6" t="n">
        <v>3905</v>
      </c>
      <c r="C6" s="6" t="n">
        <v>14055</v>
      </c>
    </row>
    <row r="7">
      <c r="A7" s="4" t="inlineStr">
        <is>
          <t>Significant other observable inputs (Level 2)</t>
        </is>
      </c>
    </row>
    <row r="8">
      <c r="A8" s="3" t="inlineStr">
        <is>
          <t>Assets:</t>
        </is>
      </c>
    </row>
    <row r="9">
      <c r="A9" s="4" t="inlineStr">
        <is>
          <t>Total assets measured at fair value</t>
        </is>
      </c>
      <c r="B9" s="6" t="n">
        <v>0</v>
      </c>
      <c r="C9" s="6" t="n">
        <v>0</v>
      </c>
    </row>
    <row r="10">
      <c r="A10" s="4" t="inlineStr">
        <is>
          <t>Significant unobservable inputs (Level 3)</t>
        </is>
      </c>
    </row>
    <row r="11">
      <c r="A11" s="3" t="inlineStr">
        <is>
          <t>Assets:</t>
        </is>
      </c>
    </row>
    <row r="12">
      <c r="A12" s="4" t="inlineStr">
        <is>
          <t>Total assets measured at fair value</t>
        </is>
      </c>
      <c r="B12" s="6" t="n">
        <v>0</v>
      </c>
      <c r="C12" s="6" t="n">
        <v>0</v>
      </c>
    </row>
    <row r="13">
      <c r="A13" s="4" t="inlineStr">
        <is>
          <t>Cash</t>
        </is>
      </c>
    </row>
    <row r="14">
      <c r="A14" s="3" t="inlineStr">
        <is>
          <t>Assets:</t>
        </is>
      </c>
    </row>
    <row r="15">
      <c r="A15" s="4" t="inlineStr">
        <is>
          <t>Cash and cash equivalents, fair value disclosure</t>
        </is>
      </c>
      <c r="B15" s="6" t="n">
        <v>823</v>
      </c>
      <c r="C15" s="6" t="n">
        <v>1012</v>
      </c>
    </row>
    <row r="16">
      <c r="A16" s="4" t="inlineStr">
        <is>
          <t>Cash | Quoted prices in active markets for identical assets (Level 1)</t>
        </is>
      </c>
    </row>
    <row r="17">
      <c r="A17" s="3" t="inlineStr">
        <is>
          <t>Assets:</t>
        </is>
      </c>
    </row>
    <row r="18">
      <c r="A18" s="4" t="inlineStr">
        <is>
          <t>Cash and cash equivalents, fair value disclosure</t>
        </is>
      </c>
      <c r="B18" s="6" t="n">
        <v>823</v>
      </c>
      <c r="C18" s="6" t="n">
        <v>1012</v>
      </c>
    </row>
    <row r="19">
      <c r="A19" s="4" t="inlineStr">
        <is>
          <t>Money Market Funds</t>
        </is>
      </c>
    </row>
    <row r="20">
      <c r="A20" s="3" t="inlineStr">
        <is>
          <t>Assets:</t>
        </is>
      </c>
    </row>
    <row r="21">
      <c r="A21" s="4" t="inlineStr">
        <is>
          <t>Cash and cash equivalents, fair value disclosure</t>
        </is>
      </c>
      <c r="B21" s="6" t="n">
        <v>3082</v>
      </c>
      <c r="C21" s="6" t="n">
        <v>13043</v>
      </c>
    </row>
    <row r="22">
      <c r="A22" s="4" t="inlineStr">
        <is>
          <t>Money Market Funds | Quoted prices in active markets for identical assets (Level 1)</t>
        </is>
      </c>
    </row>
    <row r="23">
      <c r="A23" s="3" t="inlineStr">
        <is>
          <t>Assets:</t>
        </is>
      </c>
    </row>
    <row r="24">
      <c r="A24" s="4" t="inlineStr">
        <is>
          <t>Cash and cash equivalents, fair value disclosure</t>
        </is>
      </c>
      <c r="B24" s="6" t="n">
        <v>3082</v>
      </c>
      <c r="C24" s="6" t="n">
        <v>13043</v>
      </c>
    </row>
    <row r="25">
      <c r="A25" s="4" t="inlineStr">
        <is>
          <t>Money Market Funds | Significant other observable inputs (Level 2)</t>
        </is>
      </c>
    </row>
    <row r="26">
      <c r="A26" s="3" t="inlineStr">
        <is>
          <t>Assets:</t>
        </is>
      </c>
    </row>
    <row r="27">
      <c r="A27" s="4" t="inlineStr">
        <is>
          <t>Cash and cash equivalents, fair value disclosure</t>
        </is>
      </c>
      <c r="B27" s="6" t="n">
        <v>0</v>
      </c>
      <c r="C27" s="6" t="n">
        <v>0</v>
      </c>
    </row>
    <row r="28">
      <c r="A28" s="4" t="inlineStr">
        <is>
          <t>Money Market Funds | Significant unobservable inputs (Level 3)</t>
        </is>
      </c>
    </row>
    <row r="29">
      <c r="A29" s="3" t="inlineStr">
        <is>
          <t>Assets:</t>
        </is>
      </c>
    </row>
    <row r="30">
      <c r="A30" s="4" t="inlineStr">
        <is>
          <t>Cash and cash equivalents, fair value disclosure</t>
        </is>
      </c>
      <c r="B30" s="5" t="n">
        <v>0</v>
      </c>
      <c r="C30"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Schedule of Fair Value Assumptions (Details)</t>
        </is>
      </c>
      <c r="B1" s="2" t="inlineStr">
        <is>
          <t>12 Months Ended</t>
        </is>
      </c>
    </row>
    <row r="2">
      <c r="B2" s="2" t="inlineStr">
        <is>
          <t>Dec. 31, 2020</t>
        </is>
      </c>
    </row>
    <row r="3">
      <c r="A3" s="4" t="inlineStr">
        <is>
          <t>Assumed risk-free interest rate | Minimum</t>
        </is>
      </c>
    </row>
    <row r="4">
      <c r="A4" s="3" t="inlineStr">
        <is>
          <t>Fair Value, Assets and Liabilities Measured on Recurring and Nonrecurring Basis [Line Items]</t>
        </is>
      </c>
    </row>
    <row r="5">
      <c r="A5" s="4" t="inlineStr">
        <is>
          <t>Financial and nonfinancial liabilities, fair value disclosure, measurement input</t>
        </is>
      </c>
      <c r="B5" s="10" t="n">
        <v>0.0038</v>
      </c>
    </row>
    <row r="6">
      <c r="A6" s="4" t="inlineStr">
        <is>
          <t>Assumed risk-free interest rate | Maximum</t>
        </is>
      </c>
    </row>
    <row r="7">
      <c r="A7" s="3" t="inlineStr">
        <is>
          <t>Fair Value, Assets and Liabilities Measured on Recurring and Nonrecurring Basis [Line Items]</t>
        </is>
      </c>
    </row>
    <row r="8">
      <c r="A8" s="4" t="inlineStr">
        <is>
          <t>Financial and nonfinancial liabilities, fair value disclosure, measurement input</t>
        </is>
      </c>
      <c r="B8" s="10" t="n">
        <v>0.0044</v>
      </c>
    </row>
    <row r="9">
      <c r="A9" s="4" t="inlineStr">
        <is>
          <t>Assumed volatility | Minimum</t>
        </is>
      </c>
    </row>
    <row r="10">
      <c r="A10" s="3" t="inlineStr">
        <is>
          <t>Fair Value, Assets and Liabilities Measured on Recurring and Nonrecurring Basis [Line Items]</t>
        </is>
      </c>
    </row>
    <row r="11">
      <c r="A11" s="4" t="inlineStr">
        <is>
          <t>Financial and nonfinancial liabilities, fair value disclosure, measurement input</t>
        </is>
      </c>
      <c r="B11" s="10" t="n">
        <v>0.6986</v>
      </c>
    </row>
    <row r="12">
      <c r="A12" s="4" t="inlineStr">
        <is>
          <t>Assumed volatility | Maximum</t>
        </is>
      </c>
    </row>
    <row r="13">
      <c r="A13" s="3" t="inlineStr">
        <is>
          <t>Fair Value, Assets and Liabilities Measured on Recurring and Nonrecurring Basis [Line Items]</t>
        </is>
      </c>
    </row>
    <row r="14">
      <c r="A14" s="4" t="inlineStr">
        <is>
          <t>Financial and nonfinancial liabilities, fair value disclosure, measurement input</t>
        </is>
      </c>
      <c r="B14" s="10" t="n">
        <v>0.7084</v>
      </c>
    </row>
    <row r="15">
      <c r="A15" s="4" t="inlineStr">
        <is>
          <t>Expected life</t>
        </is>
      </c>
    </row>
    <row r="16">
      <c r="A16" s="3" t="inlineStr">
        <is>
          <t>Fair Value, Assets and Liabilities Measured on Recurring and Nonrecurring Basis [Line Items]</t>
        </is>
      </c>
    </row>
    <row r="17">
      <c r="A17" s="4" t="inlineStr">
        <is>
          <t>Financial and nonfinancial liabilities, fair value disclosure, term</t>
        </is>
      </c>
      <c r="B17" s="4" t="inlineStr">
        <is>
          <t>6 years 1 month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Liabilities Measured at Fair Value (Details) - Significant unobservable inputs (Level 3)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Issuance of cash settled equity awards</t>
        </is>
      </c>
      <c r="B4" s="5" t="n">
        <v>5</v>
      </c>
    </row>
    <row r="5">
      <c r="A5" s="4" t="inlineStr">
        <is>
          <t>Change in fair value of warrant and cash settled award liabilities</t>
        </is>
      </c>
      <c r="B5" s="6" t="n">
        <v>33</v>
      </c>
    </row>
    <row r="6">
      <c r="A6" s="4" t="inlineStr">
        <is>
          <t>Ending balance</t>
        </is>
      </c>
      <c r="B6" s="5" t="n">
        <v>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of Common Stock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12334</v>
      </c>
      <c r="C4" s="5" t="n">
        <v>-23676</v>
      </c>
    </row>
    <row r="5">
      <c r="A5" s="4" t="inlineStr">
        <is>
          <t>Weighted-average common shares outstanding, basic and diluted (in shares)</t>
        </is>
      </c>
      <c r="B5" s="6" t="n">
        <v>7738355</v>
      </c>
      <c r="C5" s="6" t="n">
        <v>4706775</v>
      </c>
    </row>
    <row r="6">
      <c r="A6" s="4" t="inlineStr">
        <is>
          <t>Net loss per share, basic and diluted (in dollars per share)</t>
        </is>
      </c>
      <c r="B6" s="8" t="n">
        <v>-1.59</v>
      </c>
      <c r="C6" s="8" t="n">
        <v>-5.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Common Stock Equivalents Excluded from the Calcul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diluted net loss per share (in shares)</t>
        </is>
      </c>
      <c r="B4" s="6" t="n">
        <v>4471730</v>
      </c>
      <c r="C4" s="6" t="n">
        <v>3790343</v>
      </c>
    </row>
    <row r="5">
      <c r="A5" s="4" t="inlineStr">
        <is>
          <t>Stock options</t>
        </is>
      </c>
    </row>
    <row r="6">
      <c r="A6" s="3" t="inlineStr">
        <is>
          <t>Antidilutive Securities Excluded From Computation Of Earnings Per Share [Line Items]</t>
        </is>
      </c>
    </row>
    <row r="7">
      <c r="A7" s="4" t="inlineStr">
        <is>
          <t>Anti-dilutive securities excluded from computation of diluted net loss per share (in shares)</t>
        </is>
      </c>
      <c r="B7" s="6" t="n">
        <v>1099855</v>
      </c>
      <c r="C7" s="6" t="n">
        <v>518468</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diluted net loss per share (in shares)</t>
        </is>
      </c>
      <c r="B10" s="6" t="n">
        <v>3371875</v>
      </c>
      <c r="C10" s="6" t="n">
        <v>32718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Inventory (Details) - USD ($) $ in Thousands</t>
        </is>
      </c>
      <c r="B1" s="2" t="inlineStr">
        <is>
          <t>12 Months Ended</t>
        </is>
      </c>
    </row>
    <row r="2">
      <c r="B2" s="2" t="inlineStr">
        <is>
          <t>Dec. 31, 2020</t>
        </is>
      </c>
      <c r="C2" s="2" t="inlineStr">
        <is>
          <t>Dec. 31, 2019</t>
        </is>
      </c>
    </row>
    <row r="3">
      <c r="A3" s="3" t="inlineStr">
        <is>
          <t>Balance Sheet Related Disclosures [Abstract]</t>
        </is>
      </c>
    </row>
    <row r="4">
      <c r="A4" s="4" t="inlineStr">
        <is>
          <t>Raw materials</t>
        </is>
      </c>
      <c r="C4" s="5" t="n">
        <v>1835</v>
      </c>
    </row>
    <row r="5">
      <c r="A5" s="4" t="inlineStr">
        <is>
          <t>Work in process</t>
        </is>
      </c>
      <c r="C5" s="6" t="n">
        <v>12</v>
      </c>
    </row>
    <row r="6">
      <c r="A6" s="4" t="inlineStr">
        <is>
          <t>Finished goods</t>
        </is>
      </c>
      <c r="C6" s="6" t="n">
        <v>89</v>
      </c>
    </row>
    <row r="7">
      <c r="A7" s="4" t="inlineStr">
        <is>
          <t>Total</t>
        </is>
      </c>
      <c r="C7" s="6" t="n">
        <v>1936</v>
      </c>
    </row>
    <row r="8">
      <c r="A8" s="4" t="inlineStr">
        <is>
          <t>Impairment of inventory</t>
        </is>
      </c>
      <c r="B8" s="5" t="n">
        <v>53</v>
      </c>
      <c r="C8"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Revenue</t>
        </is>
      </c>
      <c r="B4" s="5" t="n">
        <v>1588</v>
      </c>
      <c r="C4" s="5" t="n">
        <v>3281</v>
      </c>
    </row>
    <row r="5">
      <c r="A5" s="4" t="inlineStr">
        <is>
          <t>Cost of revenue</t>
        </is>
      </c>
      <c r="B5" s="6" t="n">
        <v>1004</v>
      </c>
      <c r="C5" s="6" t="n">
        <v>2950</v>
      </c>
    </row>
    <row r="6">
      <c r="A6" s="4" t="inlineStr">
        <is>
          <t>Gross profit</t>
        </is>
      </c>
      <c r="B6" s="6" t="n">
        <v>584</v>
      </c>
      <c r="C6" s="6" t="n">
        <v>331</v>
      </c>
    </row>
    <row r="7">
      <c r="A7" s="3" t="inlineStr">
        <is>
          <t>Operating expenses:</t>
        </is>
      </c>
    </row>
    <row r="8">
      <c r="A8" s="4" t="inlineStr">
        <is>
          <t>Research and development</t>
        </is>
      </c>
      <c r="B8" s="6" t="n">
        <v>2450</v>
      </c>
      <c r="C8" s="6" t="n">
        <v>6893</v>
      </c>
    </row>
    <row r="9">
      <c r="A9" s="4" t="inlineStr">
        <is>
          <t>Selling, general and administrative</t>
        </is>
      </c>
      <c r="B9" s="6" t="n">
        <v>8776</v>
      </c>
      <c r="C9" s="6" t="n">
        <v>16668</v>
      </c>
    </row>
    <row r="10">
      <c r="A10" s="4" t="inlineStr">
        <is>
          <t>Asset impairment and other charges</t>
        </is>
      </c>
      <c r="B10" s="6" t="n">
        <v>1310</v>
      </c>
    </row>
    <row r="11">
      <c r="A11" s="4" t="inlineStr">
        <is>
          <t>Total operating expenses</t>
        </is>
      </c>
      <c r="B11" s="6" t="n">
        <v>12536</v>
      </c>
      <c r="C11" s="6" t="n">
        <v>23561</v>
      </c>
    </row>
    <row r="12">
      <c r="A12" s="4" t="inlineStr">
        <is>
          <t>Loss from operations</t>
        </is>
      </c>
      <c r="B12" s="6" t="n">
        <v>-11952</v>
      </c>
      <c r="C12" s="6" t="n">
        <v>-23230</v>
      </c>
    </row>
    <row r="13">
      <c r="A13" s="4" t="inlineStr">
        <is>
          <t>Interest income (expense), net</t>
        </is>
      </c>
      <c r="B13" s="6" t="n">
        <v>29</v>
      </c>
      <c r="C13" s="6" t="n">
        <v>-385</v>
      </c>
    </row>
    <row r="14">
      <c r="A14" s="4" t="inlineStr">
        <is>
          <t>Other expense</t>
        </is>
      </c>
      <c r="B14" s="6" t="n">
        <v>-411</v>
      </c>
      <c r="C14" s="6" t="n">
        <v>-61</v>
      </c>
    </row>
    <row r="15">
      <c r="A15" s="4" t="inlineStr">
        <is>
          <t>Net loss</t>
        </is>
      </c>
      <c r="B15" s="6" t="n">
        <v>-12334</v>
      </c>
      <c r="C15" s="6" t="n">
        <v>-23676</v>
      </c>
    </row>
    <row r="16">
      <c r="A16" s="4" t="inlineStr">
        <is>
          <t>Other comprehensive income</t>
        </is>
      </c>
      <c r="B16" s="6" t="n">
        <v>0</v>
      </c>
      <c r="C16" s="6" t="n">
        <v>0</v>
      </c>
    </row>
    <row r="17">
      <c r="A17" s="4" t="inlineStr">
        <is>
          <t>Net loss and comprehensive loss</t>
        </is>
      </c>
      <c r="B17" s="5" t="n">
        <v>-12334</v>
      </c>
      <c r="C17" s="5" t="n">
        <v>-23676</v>
      </c>
    </row>
    <row r="18">
      <c r="A18" s="4" t="inlineStr">
        <is>
          <t>Net loss per share, basic and diluted (in dollars per share)</t>
        </is>
      </c>
      <c r="B18" s="8" t="n">
        <v>-1.59</v>
      </c>
      <c r="C18" s="8" t="n">
        <v>-5.03</v>
      </c>
    </row>
    <row r="19">
      <c r="A19" s="4" t="inlineStr">
        <is>
          <t>Weighted-average common shares outstanding, basic and diluted (in shares)</t>
        </is>
      </c>
      <c r="B19" s="6" t="n">
        <v>7738355</v>
      </c>
      <c r="C19" s="6" t="n">
        <v>47067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Details) - USD ($) $ in Thousands</t>
        </is>
      </c>
      <c r="B1" s="2" t="inlineStr">
        <is>
          <t>Dec. 31, 2020</t>
        </is>
      </c>
      <c r="C1" s="2" t="inlineStr">
        <is>
          <t>Dec. 31, 2019</t>
        </is>
      </c>
    </row>
    <row r="2">
      <c r="A2" s="3" t="inlineStr">
        <is>
          <t>Balance Sheet Related Disclosures [Abstract]</t>
        </is>
      </c>
    </row>
    <row r="3">
      <c r="A3" s="4" t="inlineStr">
        <is>
          <t>Prepaid expenses</t>
        </is>
      </c>
      <c r="B3" s="5" t="n">
        <v>599</v>
      </c>
      <c r="C3" s="5" t="n">
        <v>1890</v>
      </c>
    </row>
    <row r="4">
      <c r="A4" s="4" t="inlineStr">
        <is>
          <t>Insurance receivable</t>
        </is>
      </c>
      <c r="B4" s="6" t="n">
        <v>3150</v>
      </c>
    </row>
    <row r="5">
      <c r="A5" s="4" t="inlineStr">
        <is>
          <t>Other assets</t>
        </is>
      </c>
      <c r="B5" s="6" t="n">
        <v>181</v>
      </c>
      <c r="C5" s="6" t="n">
        <v>69</v>
      </c>
    </row>
    <row r="6">
      <c r="A6" s="4" t="inlineStr">
        <is>
          <t>Total</t>
        </is>
      </c>
      <c r="B6" s="5" t="n">
        <v>3930</v>
      </c>
      <c r="C6" s="5" t="n">
        <v>19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3561</v>
      </c>
      <c r="C4" s="5" t="n">
        <v>3407</v>
      </c>
    </row>
    <row r="5">
      <c r="A5" s="4" t="inlineStr">
        <is>
          <t>Less: accumulated depreciation</t>
        </is>
      </c>
      <c r="B5" s="6" t="n">
        <v>-2604</v>
      </c>
      <c r="C5" s="6" t="n">
        <v>-2326</v>
      </c>
    </row>
    <row r="6">
      <c r="A6" s="4" t="inlineStr">
        <is>
          <t>Property and equipment, net</t>
        </is>
      </c>
      <c r="B6" s="6" t="n">
        <v>957</v>
      </c>
      <c r="C6" s="6" t="n">
        <v>1081</v>
      </c>
    </row>
    <row r="7">
      <c r="A7" s="4" t="inlineStr">
        <is>
          <t>Depreciation</t>
        </is>
      </c>
      <c r="B7" s="6" t="n">
        <v>300</v>
      </c>
      <c r="C7" s="6" t="n">
        <v>400</v>
      </c>
    </row>
    <row r="8">
      <c r="A8" s="4" t="inlineStr">
        <is>
          <t>Asset impairment and other charges</t>
        </is>
      </c>
      <c r="B8" s="6" t="n">
        <v>1310</v>
      </c>
    </row>
    <row r="9">
      <c r="A9" s="4" t="inlineStr">
        <is>
          <t>Computer hardware</t>
        </is>
      </c>
    </row>
    <row r="10">
      <c r="A10" s="3" t="inlineStr">
        <is>
          <t>Property, Plant and Equipment [Line Items]</t>
        </is>
      </c>
    </row>
    <row r="11">
      <c r="A11" s="4" t="inlineStr">
        <is>
          <t>Property and equipment, gross</t>
        </is>
      </c>
      <c r="B11" s="6" t="n">
        <v>261</v>
      </c>
      <c r="C11" s="6" t="n">
        <v>263</v>
      </c>
    </row>
    <row r="12">
      <c r="A12" s="4" t="inlineStr">
        <is>
          <t>Computer software</t>
        </is>
      </c>
    </row>
    <row r="13">
      <c r="A13" s="3" t="inlineStr">
        <is>
          <t>Property, Plant and Equipment [Line Items]</t>
        </is>
      </c>
    </row>
    <row r="14">
      <c r="A14" s="4" t="inlineStr">
        <is>
          <t>Property and equipment, gross</t>
        </is>
      </c>
      <c r="B14" s="6" t="n">
        <v>274</v>
      </c>
      <c r="C14" s="6" t="n">
        <v>291</v>
      </c>
    </row>
    <row r="15">
      <c r="A15" s="4" t="inlineStr">
        <is>
          <t>Leasehold Improvements</t>
        </is>
      </c>
    </row>
    <row r="16">
      <c r="A16" s="3" t="inlineStr">
        <is>
          <t>Property, Plant and Equipment [Line Items]</t>
        </is>
      </c>
    </row>
    <row r="17">
      <c r="A17" s="4" t="inlineStr">
        <is>
          <t>Property and equipment, gross</t>
        </is>
      </c>
      <c r="B17" s="6" t="n">
        <v>427</v>
      </c>
      <c r="C17" s="6" t="n">
        <v>497</v>
      </c>
    </row>
    <row r="18">
      <c r="A18" s="4" t="inlineStr">
        <is>
          <t>Furniture and fixtures</t>
        </is>
      </c>
    </row>
    <row r="19">
      <c r="A19" s="3" t="inlineStr">
        <is>
          <t>Property, Plant and Equipment [Line Items]</t>
        </is>
      </c>
    </row>
    <row r="20">
      <c r="A20" s="4" t="inlineStr">
        <is>
          <t>Property and equipment, gross</t>
        </is>
      </c>
      <c r="B20" s="6" t="n">
        <v>179</v>
      </c>
      <c r="C20" s="6" t="n">
        <v>247</v>
      </c>
    </row>
    <row r="21">
      <c r="A21" s="4" t="inlineStr">
        <is>
          <t>Scientific equipment</t>
        </is>
      </c>
    </row>
    <row r="22">
      <c r="A22" s="3" t="inlineStr">
        <is>
          <t>Property, Plant and Equipment [Line Items]</t>
        </is>
      </c>
    </row>
    <row r="23">
      <c r="A23" s="4" t="inlineStr">
        <is>
          <t>Property and equipment, gross</t>
        </is>
      </c>
      <c r="B23" s="6" t="n">
        <v>2013</v>
      </c>
      <c r="C23" s="6" t="n">
        <v>1999</v>
      </c>
    </row>
    <row r="24">
      <c r="A24" s="4" t="inlineStr">
        <is>
          <t>Construction in progress, or CIP</t>
        </is>
      </c>
    </row>
    <row r="25">
      <c r="A25" s="3" t="inlineStr">
        <is>
          <t>Property, Plant and Equipment [Line Items]</t>
        </is>
      </c>
    </row>
    <row r="26">
      <c r="A26" s="4" t="inlineStr">
        <is>
          <t>Property and equipment, gross</t>
        </is>
      </c>
      <c r="B26" s="5" t="n">
        <v>407</v>
      </c>
      <c r="C26" s="5" t="n">
        <v>1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Dec. 31, 2020</t>
        </is>
      </c>
      <c r="C1" s="2" t="inlineStr">
        <is>
          <t>Dec. 31, 2019</t>
        </is>
      </c>
    </row>
    <row r="2">
      <c r="A2" s="3" t="inlineStr">
        <is>
          <t>Balance Sheet Related Disclosures [Abstract]</t>
        </is>
      </c>
    </row>
    <row r="3">
      <c r="A3" s="4" t="inlineStr">
        <is>
          <t>Accrued legal and professional fees</t>
        </is>
      </c>
      <c r="B3" s="5" t="n">
        <v>529</v>
      </c>
      <c r="C3" s="5" t="n">
        <v>412</v>
      </c>
    </row>
    <row r="4">
      <c r="A4" s="4" t="inlineStr">
        <is>
          <t>Accrued customer incentives</t>
        </is>
      </c>
      <c r="C4" s="6" t="n">
        <v>198</v>
      </c>
    </row>
    <row r="5">
      <c r="A5" s="4" t="inlineStr">
        <is>
          <t>Accrued litigation</t>
        </is>
      </c>
      <c r="B5" s="6" t="n">
        <v>3150</v>
      </c>
    </row>
    <row r="6">
      <c r="A6" s="4" t="inlineStr">
        <is>
          <t>Accrued sales and other taxes</t>
        </is>
      </c>
      <c r="C6" s="6" t="n">
        <v>107</v>
      </c>
    </row>
    <row r="7">
      <c r="A7" s="4" t="inlineStr">
        <is>
          <t>Returns reserve liability</t>
        </is>
      </c>
      <c r="C7" s="6" t="n">
        <v>315</v>
      </c>
    </row>
    <row r="8">
      <c r="A8" s="4" t="inlineStr">
        <is>
          <t>Other accrued expenses</t>
        </is>
      </c>
      <c r="B8" s="6" t="n">
        <v>123</v>
      </c>
      <c r="C8" s="6" t="n">
        <v>492</v>
      </c>
    </row>
    <row r="9">
      <c r="A9" s="4" t="inlineStr">
        <is>
          <t>Total</t>
        </is>
      </c>
      <c r="B9" s="5" t="n">
        <v>3802</v>
      </c>
      <c r="C9" s="5" t="n">
        <v>15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Balance Sheet Details - Insurance Refund (Details) $ in Millions</t>
        </is>
      </c>
      <c r="B1" s="2" t="inlineStr">
        <is>
          <t>12 Months Ended</t>
        </is>
      </c>
    </row>
    <row r="2">
      <c r="B2" s="2" t="inlineStr">
        <is>
          <t>Dec. 31, 2020USD ($)</t>
        </is>
      </c>
    </row>
    <row r="3">
      <c r="A3" s="3" t="inlineStr">
        <is>
          <t>Balance Sheet Related Disclosures [Abstract]</t>
        </is>
      </c>
    </row>
    <row r="4">
      <c r="A4" s="4" t="inlineStr">
        <is>
          <t>Proceeds from insurance refund</t>
        </is>
      </c>
      <c r="B4" s="11" t="n">
        <v>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6" customWidth="1" min="1" max="1"/>
    <col width="21" customWidth="1" min="2" max="2"/>
    <col width="14" customWidth="1" min="3" max="3"/>
    <col width="28" customWidth="1" min="4" max="4"/>
    <col width="32"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Details) $ in Thousands</t>
        </is>
      </c>
      <c r="B1" s="2" t="inlineStr">
        <is>
          <t>Apr. 22, 2020USD ($)</t>
        </is>
      </c>
      <c r="C1" s="2" t="inlineStr">
        <is>
          <t>Aug. 31, 2019</t>
        </is>
      </c>
      <c r="D1" s="2" t="inlineStr">
        <is>
          <t>Jul. 31, 2018USD ($)tranche</t>
        </is>
      </c>
      <c r="E1" s="2" t="inlineStr">
        <is>
          <t>Sep. 30, 2019USD ($)installment</t>
        </is>
      </c>
      <c r="F1" s="2" t="inlineStr">
        <is>
          <t>Jun. 30, 2019USD ($)</t>
        </is>
      </c>
      <c r="G1" s="2" t="inlineStr">
        <is>
          <t>Mar. 31, 2019USD ($)</t>
        </is>
      </c>
      <c r="H1" s="2" t="inlineStr">
        <is>
          <t>Dec. 31, 2020USD ($)</t>
        </is>
      </c>
      <c r="I1" s="2" t="inlineStr">
        <is>
          <t>Dec. 31, 2019USD ($)</t>
        </is>
      </c>
      <c r="J1" s="2" t="inlineStr">
        <is>
          <t>Jun. 30, 2018USD ($)</t>
        </is>
      </c>
      <c r="K1" s="2" t="inlineStr">
        <is>
          <t>Jun. 30, 2013USD ($)</t>
        </is>
      </c>
    </row>
    <row r="2">
      <c r="A2" s="3" t="inlineStr">
        <is>
          <t>Debt Instrument [Line Items]</t>
        </is>
      </c>
    </row>
    <row r="3">
      <c r="A3" s="4" t="inlineStr">
        <is>
          <t>Repayments of long-term debt</t>
        </is>
      </c>
      <c r="H3" s="5" t="n">
        <v>0</v>
      </c>
      <c r="I3" s="5" t="n">
        <v>20000</v>
      </c>
    </row>
    <row r="4">
      <c r="A4" s="4" t="inlineStr">
        <is>
          <t>2013 Loan Agreement</t>
        </is>
      </c>
    </row>
    <row r="5">
      <c r="A5" s="3" t="inlineStr">
        <is>
          <t>Debt Instrument [Line Items]</t>
        </is>
      </c>
    </row>
    <row r="6">
      <c r="A6" s="4" t="inlineStr">
        <is>
          <t>Term loan, maximum borrowings</t>
        </is>
      </c>
      <c r="K6" s="5" t="n">
        <v>3000</v>
      </c>
    </row>
    <row r="7">
      <c r="A7" s="4" t="inlineStr">
        <is>
          <t>5th Amendment To The Loan And Security Agreement</t>
        </is>
      </c>
    </row>
    <row r="8">
      <c r="A8" s="3" t="inlineStr">
        <is>
          <t>Debt Instrument [Line Items]</t>
        </is>
      </c>
    </row>
    <row r="9">
      <c r="A9" s="4" t="inlineStr">
        <is>
          <t>Borrowings outstanding</t>
        </is>
      </c>
      <c r="H9" s="5" t="n">
        <v>0</v>
      </c>
    </row>
    <row r="10">
      <c r="A10" s="4" t="inlineStr">
        <is>
          <t>Debt instrument, interest rate (as a percent)</t>
        </is>
      </c>
      <c r="E10" s="4" t="inlineStr">
        <is>
          <t>7.00%</t>
        </is>
      </c>
    </row>
    <row r="11">
      <c r="A11" s="4" t="inlineStr">
        <is>
          <t>Number of installments | installment</t>
        </is>
      </c>
      <c r="E11" s="6" t="n">
        <v>36</v>
      </c>
    </row>
    <row r="12">
      <c r="A12" s="4" t="inlineStr">
        <is>
          <t>5th Amendment To The Loan And Security Agreement | Minimum</t>
        </is>
      </c>
    </row>
    <row r="13">
      <c r="A13" s="3" t="inlineStr">
        <is>
          <t>Debt Instrument [Line Items]</t>
        </is>
      </c>
    </row>
    <row r="14">
      <c r="A14" s="4" t="inlineStr">
        <is>
          <t>Debt instrument, interest rate (as a percent)</t>
        </is>
      </c>
      <c r="E14" s="4" t="inlineStr">
        <is>
          <t>5.00%</t>
        </is>
      </c>
    </row>
    <row r="15">
      <c r="A15" s="4" t="inlineStr">
        <is>
          <t>5th Amendment To The Loan And Security Agreement | Prime Rate</t>
        </is>
      </c>
    </row>
    <row r="16">
      <c r="A16" s="3" t="inlineStr">
        <is>
          <t>Debt Instrument [Line Items]</t>
        </is>
      </c>
    </row>
    <row r="17">
      <c r="A17" s="4" t="inlineStr">
        <is>
          <t>Term loan, variable interest rate (as a percent)</t>
        </is>
      </c>
      <c r="E17" s="4" t="inlineStr">
        <is>
          <t>1.50%</t>
        </is>
      </c>
    </row>
    <row r="18">
      <c r="A18" s="4" t="inlineStr">
        <is>
          <t>Term loan, variable interest rate basis (as a percent)</t>
        </is>
      </c>
      <c r="C18" s="4" t="inlineStr">
        <is>
          <t>5.50%</t>
        </is>
      </c>
    </row>
    <row r="19">
      <c r="A19" s="4" t="inlineStr">
        <is>
          <t>5th Amendment To The Loan And Security Agreement | Line of Credit</t>
        </is>
      </c>
    </row>
    <row r="20">
      <c r="A20" s="3" t="inlineStr">
        <is>
          <t>Debt Instrument [Line Items]</t>
        </is>
      </c>
    </row>
    <row r="21">
      <c r="A21" s="4" t="inlineStr">
        <is>
          <t>Term loan, maximum borrowings</t>
        </is>
      </c>
      <c r="D21" s="5" t="n">
        <v>20000</v>
      </c>
      <c r="J21" s="5" t="n">
        <v>10000</v>
      </c>
    </row>
    <row r="22">
      <c r="A22" s="4" t="inlineStr">
        <is>
          <t>Number of tranches | tranche</t>
        </is>
      </c>
      <c r="D22" s="6" t="n">
        <v>2</v>
      </c>
    </row>
    <row r="23">
      <c r="A23" s="4" t="inlineStr">
        <is>
          <t>Repayments of long-term debt</t>
        </is>
      </c>
      <c r="E23" s="5" t="n">
        <v>5000</v>
      </c>
      <c r="F23" s="5" t="n">
        <v>15000</v>
      </c>
    </row>
    <row r="24">
      <c r="A24" s="4" t="inlineStr">
        <is>
          <t>5th Amendment To The Loan And Security Agreement Tranche 1 | Line of Credit</t>
        </is>
      </c>
    </row>
    <row r="25">
      <c r="A25" s="3" t="inlineStr">
        <is>
          <t>Debt Instrument [Line Items]</t>
        </is>
      </c>
    </row>
    <row r="26">
      <c r="A26" s="4" t="inlineStr">
        <is>
          <t>Term loan, maximum borrowings</t>
        </is>
      </c>
      <c r="D26" s="5" t="n">
        <v>10000</v>
      </c>
    </row>
    <row r="27">
      <c r="A27" s="4" t="inlineStr">
        <is>
          <t>Proceeds from debt</t>
        </is>
      </c>
      <c r="D27" s="6" t="n">
        <v>10000</v>
      </c>
    </row>
    <row r="28">
      <c r="A28" s="4" t="inlineStr">
        <is>
          <t>Repayments of long-term debt</t>
        </is>
      </c>
      <c r="E28" s="5" t="n">
        <v>5000</v>
      </c>
      <c r="F28" s="5" t="n">
        <v>15000</v>
      </c>
    </row>
    <row r="29">
      <c r="A29" s="4" t="inlineStr">
        <is>
          <t>Unamortized debt issuance costs</t>
        </is>
      </c>
      <c r="I29" s="5" t="n">
        <v>0</v>
      </c>
    </row>
    <row r="30">
      <c r="A30" s="4" t="inlineStr">
        <is>
          <t>5th Amendment To The Loan And Security Agreement Tranche 2 | Line of Credit</t>
        </is>
      </c>
    </row>
    <row r="31">
      <c r="A31" s="3" t="inlineStr">
        <is>
          <t>Debt Instrument [Line Items]</t>
        </is>
      </c>
    </row>
    <row r="32">
      <c r="A32" s="4" t="inlineStr">
        <is>
          <t>Term loan, maximum borrowings</t>
        </is>
      </c>
      <c r="D32" s="5" t="n">
        <v>10000</v>
      </c>
    </row>
    <row r="33">
      <c r="A33" s="4" t="inlineStr">
        <is>
          <t>Proceeds from debt</t>
        </is>
      </c>
      <c r="G33" s="5" t="n">
        <v>10000</v>
      </c>
    </row>
    <row r="34">
      <c r="A34" s="4" t="inlineStr">
        <is>
          <t>Paycheck Protection Program Loan</t>
        </is>
      </c>
    </row>
    <row r="35">
      <c r="A35" s="3" t="inlineStr">
        <is>
          <t>Debt Instrument [Line Items]</t>
        </is>
      </c>
    </row>
    <row r="36">
      <c r="A36" s="4" t="inlineStr">
        <is>
          <t>Term after covered period (in months)</t>
        </is>
      </c>
      <c r="B36" s="4" t="inlineStr">
        <is>
          <t>10 months</t>
        </is>
      </c>
    </row>
    <row r="37">
      <c r="A37" s="4" t="inlineStr">
        <is>
          <t>Paycheck Protection Program Loan | Unsecured Debt</t>
        </is>
      </c>
    </row>
    <row r="38">
      <c r="A38" s="3" t="inlineStr">
        <is>
          <t>Debt Instrument [Line Items]</t>
        </is>
      </c>
    </row>
    <row r="39">
      <c r="A39" s="4" t="inlineStr">
        <is>
          <t>Debt instrument, face amount</t>
        </is>
      </c>
      <c r="B39" s="5" t="n">
        <v>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Additional Information (Details) - USD ($) $ / shares in Units, $ in Millions</t>
        </is>
      </c>
      <c r="B1" s="2" t="inlineStr">
        <is>
          <t>Oct. 05, 2016</t>
        </is>
      </c>
      <c r="C1" s="2" t="inlineStr">
        <is>
          <t>Oct. 04, 2016</t>
        </is>
      </c>
      <c r="D1" s="2" t="inlineStr">
        <is>
          <t>Dec. 31, 2020</t>
        </is>
      </c>
      <c r="E1" s="2" t="inlineStr">
        <is>
          <t>Dec. 31, 2019</t>
        </is>
      </c>
      <c r="F1" s="2" t="inlineStr">
        <is>
          <t>Jan. 01, 2020</t>
        </is>
      </c>
    </row>
    <row r="2">
      <c r="A2" s="3" t="inlineStr">
        <is>
          <t>Share Based Compensation Arrangement By Share Based Payment Award [Line Items]</t>
        </is>
      </c>
    </row>
    <row r="3">
      <c r="A3" s="4" t="inlineStr">
        <is>
          <t>Common stock shares reserved for issuance (in shares)</t>
        </is>
      </c>
      <c r="D3" s="6" t="n">
        <v>4828464</v>
      </c>
    </row>
    <row r="4">
      <c r="A4" s="4" t="inlineStr">
        <is>
          <t>Weighted-average fair value of options granted (in dollars per share)</t>
        </is>
      </c>
      <c r="D4" s="8" t="n">
        <v>0.49</v>
      </c>
    </row>
    <row r="5">
      <c r="A5" s="4" t="inlineStr">
        <is>
          <t>Intrinsic value of options exercised in period</t>
        </is>
      </c>
      <c r="D5" s="5" t="n">
        <v>0</v>
      </c>
      <c r="E5" s="5" t="n">
        <v>0</v>
      </c>
    </row>
    <row r="6">
      <c r="A6" s="4" t="inlineStr">
        <is>
          <t>Stock options early exercised (in shares)</t>
        </is>
      </c>
      <c r="D6" s="6" t="n">
        <v>0</v>
      </c>
      <c r="E6" s="6" t="n">
        <v>0</v>
      </c>
    </row>
    <row r="7">
      <c r="A7" s="4" t="inlineStr">
        <is>
          <t>Stock options remaining, unvested (in shares)</t>
        </is>
      </c>
      <c r="D7" s="6" t="n">
        <v>0</v>
      </c>
    </row>
    <row r="8">
      <c r="A8" s="4" t="inlineStr">
        <is>
          <t>Stock options</t>
        </is>
      </c>
    </row>
    <row r="9">
      <c r="A9" s="3" t="inlineStr">
        <is>
          <t>Share Based Compensation Arrangement By Share Based Payment Award [Line Items]</t>
        </is>
      </c>
    </row>
    <row r="10">
      <c r="A10" s="4" t="inlineStr">
        <is>
          <t>Common stock shares reserved for issuance (in shares)</t>
        </is>
      </c>
      <c r="D10" s="6" t="n">
        <v>1099855</v>
      </c>
    </row>
    <row r="11">
      <c r="A11" s="4" t="inlineStr">
        <is>
          <t>Restricted Stock Units</t>
        </is>
      </c>
    </row>
    <row r="12">
      <c r="A12" s="3" t="inlineStr">
        <is>
          <t>Share Based Compensation Arrangement By Share Based Payment Award [Line Items]</t>
        </is>
      </c>
    </row>
    <row r="13">
      <c r="A13" s="4" t="inlineStr">
        <is>
          <t>Common stock shares reserved for issuance (in shares)</t>
        </is>
      </c>
      <c r="D13" s="6" t="n">
        <v>3000</v>
      </c>
    </row>
    <row r="14">
      <c r="A14" s="4" t="inlineStr">
        <is>
          <t>Equity Incentive Plan</t>
        </is>
      </c>
    </row>
    <row r="15">
      <c r="A15" s="3" t="inlineStr">
        <is>
          <t>Share Based Compensation Arrangement By Share Based Payment Award [Line Items]</t>
        </is>
      </c>
    </row>
    <row r="16">
      <c r="A16" s="4" t="inlineStr">
        <is>
          <t>Common stock shares reserved for issuance (in shares)</t>
        </is>
      </c>
      <c r="D16" s="6" t="n">
        <v>163512</v>
      </c>
      <c r="F16" s="6" t="n">
        <v>5337</v>
      </c>
    </row>
    <row r="17">
      <c r="A17" s="4" t="inlineStr">
        <is>
          <t>Shares reserved for issuance, increase percentage of common stock outstanding and common stock equivalents</t>
        </is>
      </c>
      <c r="C17" s="4" t="inlineStr">
        <is>
          <t>4.00%</t>
        </is>
      </c>
    </row>
    <row r="18">
      <c r="A18" s="4" t="inlineStr">
        <is>
          <t>Award vesting percentage</t>
        </is>
      </c>
      <c r="D18" s="4" t="inlineStr">
        <is>
          <t>25.00%</t>
        </is>
      </c>
    </row>
    <row r="19">
      <c r="A19" s="4" t="inlineStr">
        <is>
          <t>Vesting period</t>
        </is>
      </c>
      <c r="D19" s="4" t="inlineStr">
        <is>
          <t>3 years</t>
        </is>
      </c>
    </row>
    <row r="20">
      <c r="A20" s="4" t="inlineStr">
        <is>
          <t>Equity Incentive Plan | Stock options</t>
        </is>
      </c>
    </row>
    <row r="21">
      <c r="A21" s="3" t="inlineStr">
        <is>
          <t>Share Based Compensation Arrangement By Share Based Payment Award [Line Items]</t>
        </is>
      </c>
    </row>
    <row r="22">
      <c r="A22" s="4" t="inlineStr">
        <is>
          <t>Unrecognized compensation expense</t>
        </is>
      </c>
      <c r="D22" s="11" t="n">
        <v>0.6</v>
      </c>
    </row>
    <row r="23">
      <c r="A23" s="4" t="inlineStr">
        <is>
          <t>Weighted average compensation cost recognition period (in years)</t>
        </is>
      </c>
      <c r="D23" s="4" t="inlineStr">
        <is>
          <t>2 years 5 months 5 days</t>
        </is>
      </c>
    </row>
    <row r="24">
      <c r="A24" s="4" t="inlineStr">
        <is>
          <t>Term of award (in years)</t>
        </is>
      </c>
      <c r="D24" s="4" t="inlineStr">
        <is>
          <t>P10Y</t>
        </is>
      </c>
    </row>
    <row r="25">
      <c r="A25" s="4" t="inlineStr">
        <is>
          <t>Equity Incentive Plan | Restricted Stock Awards</t>
        </is>
      </c>
    </row>
    <row r="26">
      <c r="A26" s="3" t="inlineStr">
        <is>
          <t>Share Based Compensation Arrangement By Share Based Payment Award [Line Items]</t>
        </is>
      </c>
    </row>
    <row r="27">
      <c r="A27" s="4" t="inlineStr">
        <is>
          <t>Unrecognized compensation expense</t>
        </is>
      </c>
      <c r="D27" s="11" t="n">
        <v>0.1</v>
      </c>
    </row>
    <row r="28">
      <c r="A28" s="4" t="inlineStr">
        <is>
          <t>Weighted average compensation cost recognition period (in years)</t>
        </is>
      </c>
      <c r="D28" s="4" t="inlineStr">
        <is>
          <t>2 months 12 days</t>
        </is>
      </c>
    </row>
    <row r="29">
      <c r="A29" s="4" t="inlineStr">
        <is>
          <t>Award vesting percentage</t>
        </is>
      </c>
      <c r="D29" s="4" t="inlineStr">
        <is>
          <t>100.00%</t>
        </is>
      </c>
    </row>
    <row r="30">
      <c r="A30" s="4" t="inlineStr">
        <is>
          <t>Equity Incentive Plan | Restricted Stock Units</t>
        </is>
      </c>
    </row>
    <row r="31">
      <c r="A31" s="3" t="inlineStr">
        <is>
          <t>Share Based Compensation Arrangement By Share Based Payment Award [Line Items]</t>
        </is>
      </c>
    </row>
    <row r="32">
      <c r="A32" s="4" t="inlineStr">
        <is>
          <t>Award vesting percentage</t>
        </is>
      </c>
      <c r="D32" s="4" t="inlineStr">
        <is>
          <t>100.00%</t>
        </is>
      </c>
    </row>
    <row r="33">
      <c r="A33" s="4" t="inlineStr">
        <is>
          <t>Employee Stock Purchase Plan</t>
        </is>
      </c>
    </row>
    <row r="34">
      <c r="A34" s="3" t="inlineStr">
        <is>
          <t>Share Based Compensation Arrangement By Share Based Payment Award [Line Items]</t>
        </is>
      </c>
    </row>
    <row r="35">
      <c r="A35" s="4" t="inlineStr">
        <is>
          <t>Common stock shares reserved for issuance (in shares)</t>
        </is>
      </c>
      <c r="D35" s="6" t="n">
        <v>190222</v>
      </c>
      <c r="F35" s="6" t="n">
        <v>74520</v>
      </c>
    </row>
    <row r="36">
      <c r="A36" s="4" t="inlineStr">
        <is>
          <t>Shares reserved for issuance, increase percentage of common stock outstanding and common stock equivalents</t>
        </is>
      </c>
      <c r="B36" s="4" t="inlineStr">
        <is>
          <t>1.00%</t>
        </is>
      </c>
    </row>
    <row r="37">
      <c r="A37" s="4" t="inlineStr">
        <is>
          <t>Number of years shares reserved for issuance increases automatically</t>
        </is>
      </c>
      <c r="B37" s="4" t="inlineStr">
        <is>
          <t>10 years</t>
        </is>
      </c>
    </row>
    <row r="38">
      <c r="A38" s="4" t="inlineStr">
        <is>
          <t>Shares issued in period (in shares)</t>
        </is>
      </c>
      <c r="D38" s="6" t="n">
        <v>0</v>
      </c>
      <c r="E3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t>
        </is>
      </c>
      <c r="B4" s="5" t="n">
        <v>1089</v>
      </c>
      <c r="C4" s="5" t="n">
        <v>2983</v>
      </c>
    </row>
    <row r="5">
      <c r="A5" s="4" t="inlineStr">
        <is>
          <t>Cost of revenue</t>
        </is>
      </c>
    </row>
    <row r="6">
      <c r="A6" s="3" t="inlineStr">
        <is>
          <t>Employee Service Share Based Compensation Allocation Of Recognized Period Costs [Line Items]</t>
        </is>
      </c>
    </row>
    <row r="7">
      <c r="A7" s="4" t="inlineStr">
        <is>
          <t>Stock-based compensation</t>
        </is>
      </c>
      <c r="C7" s="6" t="n">
        <v>-21</v>
      </c>
    </row>
    <row r="8">
      <c r="A8" s="4" t="inlineStr">
        <is>
          <t>Research and development</t>
        </is>
      </c>
    </row>
    <row r="9">
      <c r="A9" s="3" t="inlineStr">
        <is>
          <t>Employee Service Share Based Compensation Allocation Of Recognized Period Costs [Line Items]</t>
        </is>
      </c>
    </row>
    <row r="10">
      <c r="A10" s="4" t="inlineStr">
        <is>
          <t>Stock-based compensation</t>
        </is>
      </c>
      <c r="B10" s="6" t="n">
        <v>276</v>
      </c>
      <c r="C10" s="6" t="n">
        <v>739</v>
      </c>
    </row>
    <row r="11">
      <c r="A11" s="4" t="inlineStr">
        <is>
          <t>Selling, general and administrative</t>
        </is>
      </c>
    </row>
    <row r="12">
      <c r="A12" s="3" t="inlineStr">
        <is>
          <t>Employee Service Share Based Compensation Allocation Of Recognized Period Costs [Line Items]</t>
        </is>
      </c>
    </row>
    <row r="13">
      <c r="A13" s="4" t="inlineStr">
        <is>
          <t>Stock-based compensation</t>
        </is>
      </c>
      <c r="B13" s="5" t="n">
        <v>813</v>
      </c>
      <c r="C13" s="5" t="n">
        <v>22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Fair Value of Stock Options for Employees was Estimated using Black-Scholes Option Pricing Model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option life</t>
        </is>
      </c>
      <c r="B4" s="4" t="inlineStr">
        <is>
          <t>6 years 1 month 6 days</t>
        </is>
      </c>
      <c r="C4" s="4" t="inlineStr">
        <is>
          <t>6 years 1 month 6 days</t>
        </is>
      </c>
    </row>
    <row r="5">
      <c r="A5" s="4" t="inlineStr">
        <is>
          <t>Expected dividend yield</t>
        </is>
      </c>
      <c r="B5" s="4" t="inlineStr">
        <is>
          <t>0.00%</t>
        </is>
      </c>
      <c r="C5" s="4" t="inlineStr">
        <is>
          <t>0.00%</t>
        </is>
      </c>
    </row>
    <row r="6">
      <c r="A6" s="4" t="inlineStr">
        <is>
          <t>Minimum</t>
        </is>
      </c>
    </row>
    <row r="7">
      <c r="A7" s="3" t="inlineStr">
        <is>
          <t>Share Based Compensation Arrangement By Share Based Payment Award [Line Items]</t>
        </is>
      </c>
    </row>
    <row r="8">
      <c r="A8" s="4" t="inlineStr">
        <is>
          <t>Assumed risk-free interest rate</t>
        </is>
      </c>
      <c r="B8" s="4" t="inlineStr">
        <is>
          <t>0.38%</t>
        </is>
      </c>
      <c r="C8" s="4" t="inlineStr">
        <is>
          <t>1.67%</t>
        </is>
      </c>
    </row>
    <row r="9">
      <c r="A9" s="4" t="inlineStr">
        <is>
          <t>Assumed volatility</t>
        </is>
      </c>
      <c r="B9" s="4" t="inlineStr">
        <is>
          <t>69.86%</t>
        </is>
      </c>
      <c r="C9" s="4" t="inlineStr">
        <is>
          <t>55.07%</t>
        </is>
      </c>
    </row>
    <row r="10">
      <c r="A10" s="4" t="inlineStr">
        <is>
          <t>Maximum</t>
        </is>
      </c>
    </row>
    <row r="11">
      <c r="A11" s="3" t="inlineStr">
        <is>
          <t>Share Based Compensation Arrangement By Share Based Payment Award [Line Items]</t>
        </is>
      </c>
    </row>
    <row r="12">
      <c r="A12" s="4" t="inlineStr">
        <is>
          <t>Assumed risk-free interest rate</t>
        </is>
      </c>
      <c r="B12" s="4" t="inlineStr">
        <is>
          <t>0.44%</t>
        </is>
      </c>
      <c r="C12" s="4" t="inlineStr">
        <is>
          <t>2.58%</t>
        </is>
      </c>
    </row>
    <row r="13">
      <c r="A13" s="4" t="inlineStr">
        <is>
          <t>Assumed volatility</t>
        </is>
      </c>
      <c r="B13" s="4" t="inlineStr">
        <is>
          <t>70.84%</t>
        </is>
      </c>
      <c r="C13" s="4" t="inlineStr">
        <is>
          <t>65.21%</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Transactions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Number of shares outstanding, beginning balance (in shares)</t>
        </is>
      </c>
      <c r="B4" s="6" t="n">
        <v>518468</v>
      </c>
    </row>
    <row r="5">
      <c r="A5" s="4" t="inlineStr">
        <is>
          <t>Number of shares, options granted (in shares)</t>
        </is>
      </c>
      <c r="B5" s="6" t="n">
        <v>790000</v>
      </c>
    </row>
    <row r="6">
      <c r="A6" s="4" t="inlineStr">
        <is>
          <t>Number of shares, options canceled (in shares)</t>
        </is>
      </c>
      <c r="B6" s="6" t="n">
        <v>-208613</v>
      </c>
    </row>
    <row r="7">
      <c r="A7" s="4" t="inlineStr">
        <is>
          <t>Number of shares outstanding, ending balance (in shares)</t>
        </is>
      </c>
      <c r="B7" s="6" t="n">
        <v>1099855</v>
      </c>
      <c r="C7" s="6" t="n">
        <v>518468</v>
      </c>
    </row>
    <row r="8">
      <c r="A8" s="4" t="inlineStr">
        <is>
          <t>Number of shares, vested and expected to vest at end of period (in shares)</t>
        </is>
      </c>
      <c r="B8" s="6" t="n">
        <v>1099855</v>
      </c>
    </row>
    <row r="9">
      <c r="A9" s="4" t="inlineStr">
        <is>
          <t>Number of shares, vested and exercisable at period end (in shares)</t>
        </is>
      </c>
      <c r="B9" s="6" t="n">
        <v>357787</v>
      </c>
    </row>
    <row r="10">
      <c r="A10" s="3" t="inlineStr">
        <is>
          <t>Share-based Compensation Arrangement by Share-based Payment Award, Options, Outstanding, Weighted Average Exercise Price [Abstract]</t>
        </is>
      </c>
    </row>
    <row r="11">
      <c r="A11" s="4" t="inlineStr">
        <is>
          <t>Weighted average exercise price, options granted (in dollars per share)</t>
        </is>
      </c>
      <c r="B11" s="8" t="n">
        <v>0.79</v>
      </c>
    </row>
    <row r="12">
      <c r="A12" s="4" t="inlineStr">
        <is>
          <t>Weighted average exercise price, options canceled (in dollars per share)</t>
        </is>
      </c>
      <c r="B12" s="9" t="n">
        <v>37.74</v>
      </c>
    </row>
    <row r="13">
      <c r="A13" s="4" t="inlineStr">
        <is>
          <t>Weighted average exercise price outstanding, ending balance (in dollars per share)</t>
        </is>
      </c>
      <c r="B13" s="9" t="n">
        <v>11.97</v>
      </c>
    </row>
    <row r="14">
      <c r="A14" s="4" t="inlineStr">
        <is>
          <t>Weighted average exercise price, vested and expected to vest (in dollars per share)</t>
        </is>
      </c>
      <c r="B14" s="9" t="n">
        <v>11.97</v>
      </c>
    </row>
    <row r="15">
      <c r="A15" s="4" t="inlineStr">
        <is>
          <t>Weighted average exercise price, vested and exercisable (in dollars per share)</t>
        </is>
      </c>
      <c r="B15" s="8" t="n">
        <v>40.31</v>
      </c>
    </row>
    <row r="16">
      <c r="A16" s="3" t="inlineStr">
        <is>
          <t>Weighted- average remaining contractual life (in years)</t>
        </is>
      </c>
    </row>
    <row r="17">
      <c r="A17" s="4" t="inlineStr">
        <is>
          <t>Weighted average contractual life outstanding, Beginning balance</t>
        </is>
      </c>
      <c r="B17" s="4" t="inlineStr">
        <is>
          <t>8 years 8 months 12 days</t>
        </is>
      </c>
      <c r="C17" s="4" t="inlineStr">
        <is>
          <t>6 years 9 months 18 days</t>
        </is>
      </c>
    </row>
    <row r="18">
      <c r="A18" s="4" t="inlineStr">
        <is>
          <t>Weighted average contractual life, vested and expected to vest</t>
        </is>
      </c>
      <c r="B18" s="4" t="inlineStr">
        <is>
          <t>8 years 8 months 12 days</t>
        </is>
      </c>
    </row>
    <row r="19">
      <c r="A19" s="4" t="inlineStr">
        <is>
          <t>Weighted average contractual life, vested and exercisable</t>
        </is>
      </c>
      <c r="B19" s="4" t="inlineStr">
        <is>
          <t>6 years 5 months 19 days</t>
        </is>
      </c>
    </row>
    <row r="20">
      <c r="A20" s="3" t="inlineStr">
        <is>
          <t>Share Based Compensation Arrangement By Share Based Payment Award Options Aggregate Intrinsic Value Abstract</t>
        </is>
      </c>
    </row>
    <row r="21">
      <c r="A21" s="4" t="inlineStr">
        <is>
          <t>Aggregate intrinsic value outstanding</t>
        </is>
      </c>
      <c r="C21" s="5" t="n">
        <v>12</v>
      </c>
    </row>
    <row r="22">
      <c r="A22" s="4" t="inlineStr">
        <is>
          <t>Minimum</t>
        </is>
      </c>
    </row>
    <row r="23">
      <c r="A23" s="3" t="inlineStr">
        <is>
          <t>Share-based Compensation Arrangement by Share-based Payment Award, Options, Outstanding, Weighted Average Exercise Price [Abstract]</t>
        </is>
      </c>
    </row>
    <row r="24">
      <c r="A24" s="4" t="inlineStr">
        <is>
          <t>Weighted average exercise price outstanding, beginning balance (in dollars per share)</t>
        </is>
      </c>
      <c r="B24" s="8" t="n">
        <v>38.64</v>
      </c>
    </row>
    <row r="25">
      <c r="A25" s="4" t="inlineStr">
        <is>
          <t>Weighted average exercise price outstanding, ending balance (in dollars per share)</t>
        </is>
      </c>
      <c r="C25" s="8" t="n">
        <v>38.64</v>
      </c>
    </row>
    <row r="26">
      <c r="A26" s="4" t="inlineStr">
        <is>
          <t>Maximum</t>
        </is>
      </c>
    </row>
    <row r="27">
      <c r="A27" s="3" t="inlineStr">
        <is>
          <t>Share-based Compensation Arrangement by Share-based Payment Award, Options, Outstanding, Weighted Average Exercise Price [Abstract]</t>
        </is>
      </c>
    </row>
    <row r="28">
      <c r="A28" s="4" t="inlineStr">
        <is>
          <t>Weighted average exercise price outstanding, beginning balance (in dollars per share)</t>
        </is>
      </c>
      <c r="B28" s="8" t="n">
        <v>39.42</v>
      </c>
    </row>
    <row r="29">
      <c r="A29" s="4" t="inlineStr">
        <is>
          <t>Weighted average exercise price outstanding, ending balance (in dollars per share)</t>
        </is>
      </c>
      <c r="C29" s="8" t="n">
        <v>39.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s and Restricted Stock Units (Details) - USD ($) $ / shares in Units, $ in Thousands</t>
        </is>
      </c>
      <c r="B1" s="2" t="inlineStr">
        <is>
          <t>12 Months Ended</t>
        </is>
      </c>
    </row>
    <row r="2">
      <c r="B2" s="2" t="inlineStr">
        <is>
          <t>Dec. 31, 2020</t>
        </is>
      </c>
      <c r="C2" s="2" t="inlineStr">
        <is>
          <t>Dec. 31, 2019</t>
        </is>
      </c>
    </row>
    <row r="3">
      <c r="A3" s="4" t="inlineStr">
        <is>
          <t>Restricted Stock Awards</t>
        </is>
      </c>
    </row>
    <row r="4">
      <c r="A4" s="3" t="inlineStr">
        <is>
          <t>Number of awards</t>
        </is>
      </c>
    </row>
    <row r="5">
      <c r="A5" s="4" t="inlineStr">
        <is>
          <t>Outstanding, beginning balance (in shares)</t>
        </is>
      </c>
      <c r="B5" s="6" t="n">
        <v>29524</v>
      </c>
    </row>
    <row r="6">
      <c r="A6" s="4" t="inlineStr">
        <is>
          <t>Awards granted (in shares)</t>
        </is>
      </c>
      <c r="B6" s="6" t="n">
        <v>0</v>
      </c>
    </row>
    <row r="7">
      <c r="A7" s="4" t="inlineStr">
        <is>
          <t>Awards released (in shares)</t>
        </is>
      </c>
      <c r="B7" s="6" t="n">
        <v>-26524</v>
      </c>
    </row>
    <row r="8">
      <c r="A8" s="4" t="inlineStr">
        <is>
          <t>Outstanding, ending balance (in shares)</t>
        </is>
      </c>
      <c r="B8" s="6" t="n">
        <v>3000</v>
      </c>
    </row>
    <row r="9">
      <c r="A9" s="3" t="inlineStr">
        <is>
          <t>Weighted- average grant date fair value</t>
        </is>
      </c>
    </row>
    <row r="10">
      <c r="A10" s="4" t="inlineStr">
        <is>
          <t>Outstanding, beginning balance (in dollars per share)</t>
        </is>
      </c>
      <c r="B10" s="8" t="n">
        <v>39.64</v>
      </c>
    </row>
    <row r="11">
      <c r="A11" s="4" t="inlineStr">
        <is>
          <t>Awards granted (in dollars per share)</t>
        </is>
      </c>
      <c r="B11" s="6" t="n">
        <v>0</v>
      </c>
    </row>
    <row r="12">
      <c r="A12" s="4" t="inlineStr">
        <is>
          <t>Awards released (in dollars per share)</t>
        </is>
      </c>
      <c r="B12" s="9" t="n">
        <v>36.03</v>
      </c>
    </row>
    <row r="13">
      <c r="A13" s="4" t="inlineStr">
        <is>
          <t>Outstanding, ending balance (in dollars per share)</t>
        </is>
      </c>
      <c r="B13" s="8" t="n">
        <v>71.5</v>
      </c>
    </row>
    <row r="14">
      <c r="A14" s="4" t="inlineStr">
        <is>
          <t>Restricted Stock Units</t>
        </is>
      </c>
    </row>
    <row r="15">
      <c r="A15" s="3" t="inlineStr">
        <is>
          <t>Number of awards</t>
        </is>
      </c>
    </row>
    <row r="16">
      <c r="A16" s="4" t="inlineStr">
        <is>
          <t>Outstanding, beginning balance (in shares)</t>
        </is>
      </c>
      <c r="B16" s="6" t="n">
        <v>55574</v>
      </c>
    </row>
    <row r="17">
      <c r="A17" s="4" t="inlineStr">
        <is>
          <t>Awards granted (in shares)</t>
        </is>
      </c>
      <c r="B17" s="6" t="n">
        <v>816081</v>
      </c>
    </row>
    <row r="18">
      <c r="A18" s="4" t="inlineStr">
        <is>
          <t>Awards released (in shares)</t>
        </is>
      </c>
      <c r="B18" s="6" t="n">
        <v>-47761</v>
      </c>
    </row>
    <row r="19">
      <c r="A19" s="4" t="inlineStr">
        <is>
          <t>Awards canceled (in shares)</t>
        </is>
      </c>
      <c r="B19" s="6" t="n">
        <v>-823894</v>
      </c>
    </row>
    <row r="20">
      <c r="A20" s="3" t="inlineStr">
        <is>
          <t>Weighted- average grant date fair value</t>
        </is>
      </c>
    </row>
    <row r="21">
      <c r="A21" s="4" t="inlineStr">
        <is>
          <t>Outstanding, beginning balance (in dollars per share)</t>
        </is>
      </c>
      <c r="B21" s="8" t="n">
        <v>11.7</v>
      </c>
    </row>
    <row r="22">
      <c r="A22" s="4" t="inlineStr">
        <is>
          <t>Awards granted (in dollars per share)</t>
        </is>
      </c>
      <c r="B22" s="9" t="n">
        <v>1.88</v>
      </c>
    </row>
    <row r="23">
      <c r="A23" s="4" t="inlineStr">
        <is>
          <t>Awards released (in dollars per share)</t>
        </is>
      </c>
      <c r="B23" s="9" t="n">
        <v>12.04</v>
      </c>
    </row>
    <row r="24">
      <c r="A24" s="4" t="inlineStr">
        <is>
          <t>Awards canceled (in dollars per share)</t>
        </is>
      </c>
      <c r="B24" s="8" t="n">
        <v>1.95</v>
      </c>
    </row>
    <row r="25">
      <c r="A25" s="4" t="inlineStr">
        <is>
          <t>Shares outstanding, aggregate intrinsic value</t>
        </is>
      </c>
      <c r="C25" s="5" t="n">
        <v>1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18</t>
        </is>
      </c>
      <c r="B2" s="5" t="n">
        <v>2</v>
      </c>
      <c r="C2" s="5" t="n">
        <v>161859</v>
      </c>
      <c r="D2" s="5" t="n">
        <v>-148754</v>
      </c>
      <c r="E2" s="5" t="n">
        <v>13107</v>
      </c>
    </row>
    <row r="3">
      <c r="A3" s="4" t="inlineStr">
        <is>
          <t>Beginning Balance (in shares) at Dec. 31, 2018</t>
        </is>
      </c>
      <c r="B3" s="6" t="n">
        <v>2351333</v>
      </c>
    </row>
    <row r="4">
      <c r="A4" s="3" t="inlineStr">
        <is>
          <t>Increase (Decrease) in Stockholders' Equity [Roll Forward]</t>
        </is>
      </c>
    </row>
    <row r="5">
      <c r="A5" s="4" t="inlineStr">
        <is>
          <t>Stock-based compensation</t>
        </is>
      </c>
      <c r="C5" s="6" t="n">
        <v>2983</v>
      </c>
      <c r="E5" s="6" t="n">
        <v>2983</v>
      </c>
    </row>
    <row r="6">
      <c r="A6" s="4" t="inlineStr">
        <is>
          <t>Issuance of common stock for cash upon exercise of stock options</t>
        </is>
      </c>
      <c r="E6" s="6" t="n">
        <v>0</v>
      </c>
    </row>
    <row r="7">
      <c r="A7" s="4" t="inlineStr">
        <is>
          <t>Issuance of common stock for cash upon exercise of stock options (in shares)</t>
        </is>
      </c>
      <c r="B7" s="6" t="n">
        <v>119</v>
      </c>
    </row>
    <row r="8">
      <c r="A8" s="4" t="inlineStr">
        <is>
          <t>Vesting of early exercised stock options</t>
        </is>
      </c>
      <c r="C8" s="6" t="n">
        <v>58</v>
      </c>
      <c r="E8" s="6" t="n">
        <v>58</v>
      </c>
    </row>
    <row r="9">
      <c r="A9" s="4" t="inlineStr">
        <is>
          <t>Issuance of common stock and warrants, net of issuance costs</t>
        </is>
      </c>
      <c r="B9" s="5" t="n">
        <v>4</v>
      </c>
      <c r="C9" s="6" t="n">
        <v>23362</v>
      </c>
      <c r="E9" s="6" t="n">
        <v>23366</v>
      </c>
    </row>
    <row r="10">
      <c r="A10" s="4" t="inlineStr">
        <is>
          <t>Issuance of common stock and warrants, net of issuance costs (in shares)</t>
        </is>
      </c>
      <c r="B10" s="6" t="n">
        <v>3661238</v>
      </c>
    </row>
    <row r="11">
      <c r="A11" s="4" t="inlineStr">
        <is>
          <t>Exercise of warrants for the purchase of common stock</t>
        </is>
      </c>
      <c r="B11" s="5" t="n">
        <v>2</v>
      </c>
      <c r="E11" s="6" t="n">
        <v>2</v>
      </c>
    </row>
    <row r="12">
      <c r="A12" s="4" t="inlineStr">
        <is>
          <t>Exercise of warrants for the purchase of common stock (in shares)</t>
        </is>
      </c>
      <c r="B12" s="6" t="n">
        <v>1735000</v>
      </c>
    </row>
    <row r="13">
      <c r="A13" s="4" t="inlineStr">
        <is>
          <t>Cancellation of restricted stock awards</t>
        </is>
      </c>
      <c r="E13" s="6" t="n">
        <v>0</v>
      </c>
    </row>
    <row r="14">
      <c r="A14" s="4" t="inlineStr">
        <is>
          <t>Cancellation of restricted stock awards (in shares)</t>
        </is>
      </c>
      <c r="B14" s="6" t="n">
        <v>-26910</v>
      </c>
    </row>
    <row r="15">
      <c r="A15" s="4" t="inlineStr">
        <is>
          <t>Issuance of round up common stock for reverse stock split</t>
        </is>
      </c>
      <c r="C15" s="6" t="n">
        <v>9</v>
      </c>
      <c r="E15" s="6" t="n">
        <v>9</v>
      </c>
    </row>
    <row r="16">
      <c r="A16" s="4" t="inlineStr">
        <is>
          <t>Issuance of round up common stock for reverse stock split (in shares)</t>
        </is>
      </c>
      <c r="B16" s="6" t="n">
        <v>3320</v>
      </c>
    </row>
    <row r="17">
      <c r="A17" s="4" t="inlineStr">
        <is>
          <t>Net loss</t>
        </is>
      </c>
      <c r="D17" s="6" t="n">
        <v>-23676</v>
      </c>
      <c r="E17" s="6" t="n">
        <v>-23676</v>
      </c>
    </row>
    <row r="18">
      <c r="A18" s="4" t="inlineStr">
        <is>
          <t>Ending Balance at Dec. 31, 2019</t>
        </is>
      </c>
      <c r="B18" s="5" t="n">
        <v>8</v>
      </c>
      <c r="C18" s="6" t="n">
        <v>188271</v>
      </c>
      <c r="D18" s="6" t="n">
        <v>-172430</v>
      </c>
      <c r="E18" s="5" t="n">
        <v>15849</v>
      </c>
    </row>
    <row r="19">
      <c r="A19" s="4" t="inlineStr">
        <is>
          <t>Ending Balance (in shares) at Dec. 31, 2019</t>
        </is>
      </c>
      <c r="B19" s="6" t="n">
        <v>7724100</v>
      </c>
      <c r="E19" s="6" t="n">
        <v>7724100</v>
      </c>
    </row>
    <row r="20">
      <c r="A20" s="3" t="inlineStr">
        <is>
          <t>Increase (Decrease) in Stockholders' Equity [Roll Forward]</t>
        </is>
      </c>
    </row>
    <row r="21">
      <c r="A21" s="4" t="inlineStr">
        <is>
          <t>Stock-based compensation</t>
        </is>
      </c>
      <c r="C21" s="6" t="n">
        <v>1089</v>
      </c>
      <c r="E21" s="5" t="n">
        <v>1089</v>
      </c>
    </row>
    <row r="22">
      <c r="A22" s="4" t="inlineStr">
        <is>
          <t>Issuance of common stock for cash upon exercise of stock options</t>
        </is>
      </c>
      <c r="E22" s="6" t="n">
        <v>0</v>
      </c>
    </row>
    <row r="23">
      <c r="A23" s="4" t="inlineStr">
        <is>
          <t>Vesting of stock awards, net of cancellations (in shares)</t>
        </is>
      </c>
      <c r="B23" s="6" t="n">
        <v>7533</v>
      </c>
    </row>
    <row r="24">
      <c r="A24" s="4" t="inlineStr">
        <is>
          <t>Vesting of early exercised stock options</t>
        </is>
      </c>
      <c r="C24" s="6" t="n">
        <v>16</v>
      </c>
      <c r="E24" s="6" t="n">
        <v>16</v>
      </c>
    </row>
    <row r="25">
      <c r="A25" s="4" t="inlineStr">
        <is>
          <t>Vesting of restricted stock, net of cancellations</t>
        </is>
      </c>
      <c r="E25" s="6" t="n">
        <v>0</v>
      </c>
    </row>
    <row r="26">
      <c r="A26" s="4" t="inlineStr">
        <is>
          <t>Vesting of restricted stock, net of cancellations (in shares)</t>
        </is>
      </c>
      <c r="B26" s="6" t="n">
        <v>39065</v>
      </c>
    </row>
    <row r="27">
      <c r="A27" s="4" t="inlineStr">
        <is>
          <t>Exercise of warrants for the purchase of common stock</t>
        </is>
      </c>
      <c r="C27" s="6" t="n">
        <v>45</v>
      </c>
      <c r="E27" s="6" t="n">
        <v>45</v>
      </c>
    </row>
    <row r="28">
      <c r="A28" s="4" t="inlineStr">
        <is>
          <t>Net loss</t>
        </is>
      </c>
      <c r="D28" s="6" t="n">
        <v>-12334</v>
      </c>
      <c r="E28" s="6" t="n">
        <v>-12334</v>
      </c>
    </row>
    <row r="29">
      <c r="A29" s="4" t="inlineStr">
        <is>
          <t>Ending Balance at Dec. 31, 2020</t>
        </is>
      </c>
      <c r="B29" s="5" t="n">
        <v>8</v>
      </c>
      <c r="C29" s="5" t="n">
        <v>189421</v>
      </c>
      <c r="D29" s="5" t="n">
        <v>-184764</v>
      </c>
      <c r="E29" s="5" t="n">
        <v>4665</v>
      </c>
    </row>
    <row r="30">
      <c r="A30" s="4" t="inlineStr">
        <is>
          <t>Ending Balance (in shares) at Dec. 31, 2020</t>
        </is>
      </c>
      <c r="B30" s="6" t="n">
        <v>7770698</v>
      </c>
      <c r="E30" s="6" t="n">
        <v>7770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Stockholders' Equity - Additional Information (Details) - USD ($)</t>
        </is>
      </c>
      <c r="B1" s="2" t="inlineStr">
        <is>
          <t>Feb. 28, 2020</t>
        </is>
      </c>
      <c r="C1" s="2" t="inlineStr">
        <is>
          <t>Feb. 05, 2020</t>
        </is>
      </c>
      <c r="D1" s="2" t="inlineStr">
        <is>
          <t>Aug. 01, 2019</t>
        </is>
      </c>
      <c r="E1" s="2" t="inlineStr">
        <is>
          <t>May 23, 2019</t>
        </is>
      </c>
      <c r="F1" s="2" t="inlineStr">
        <is>
          <t>Dec. 27, 2018</t>
        </is>
      </c>
      <c r="G1" s="2" t="inlineStr">
        <is>
          <t>Mar. 31, 2020</t>
        </is>
      </c>
      <c r="H1" s="2" t="inlineStr">
        <is>
          <t>Aug. 31, 2019</t>
        </is>
      </c>
      <c r="I1" s="2" t="inlineStr">
        <is>
          <t>Dec. 31, 2019</t>
        </is>
      </c>
      <c r="J1" s="2" t="inlineStr">
        <is>
          <t>Dec. 31, 2020</t>
        </is>
      </c>
      <c r="K1" s="2" t="inlineStr">
        <is>
          <t>Dec. 26, 2020</t>
        </is>
      </c>
      <c r="L1" s="2" t="inlineStr">
        <is>
          <t>Aug. 11, 2020</t>
        </is>
      </c>
      <c r="M1" s="2" t="inlineStr">
        <is>
          <t>Aug. 06, 2019</t>
        </is>
      </c>
      <c r="N1" s="2" t="inlineStr">
        <is>
          <t>Jul. 24, 2019</t>
        </is>
      </c>
      <c r="O1" s="2" t="inlineStr">
        <is>
          <t>Dec. 26, 2018</t>
        </is>
      </c>
      <c r="P1" s="2" t="inlineStr">
        <is>
          <t>Jun. 30, 2018</t>
        </is>
      </c>
      <c r="Q1" s="2" t="inlineStr">
        <is>
          <t>May 31, 2018</t>
        </is>
      </c>
    </row>
    <row r="2">
      <c r="A2" s="3" t="inlineStr">
        <is>
          <t>Class of Stock [Line Items]</t>
        </is>
      </c>
    </row>
    <row r="3">
      <c r="A3" s="4" t="inlineStr">
        <is>
          <t>Common stock, shares authorized (in shares)</t>
        </is>
      </c>
      <c r="I3" s="6" t="n">
        <v>100000000</v>
      </c>
      <c r="J3" s="6" t="n">
        <v>100000000</v>
      </c>
      <c r="N3" s="6" t="n">
        <v>100000000</v>
      </c>
      <c r="P3" s="6" t="n">
        <v>100000000</v>
      </c>
      <c r="Q3" s="6" t="n">
        <v>300000000</v>
      </c>
    </row>
    <row r="4">
      <c r="A4" s="4" t="inlineStr">
        <is>
          <t>Stock issued during period, issuance and exercise of warrants for purchase of common stock (in shares)</t>
        </is>
      </c>
      <c r="H4" s="6" t="n">
        <v>670312</v>
      </c>
    </row>
    <row r="5">
      <c r="A5" s="4" t="inlineStr">
        <is>
          <t>Common stock, par value (in dollars per share)</t>
        </is>
      </c>
      <c r="I5" s="7" t="n">
        <v>0.001</v>
      </c>
      <c r="J5" s="7" t="n">
        <v>0.001</v>
      </c>
    </row>
    <row r="6">
      <c r="A6" s="4" t="inlineStr">
        <is>
          <t>Common stock, shares outstanding (in shares)</t>
        </is>
      </c>
      <c r="I6" s="6" t="n">
        <v>7724100</v>
      </c>
      <c r="J6" s="6" t="n">
        <v>7770698</v>
      </c>
      <c r="O6" s="6" t="n">
        <v>2328512</v>
      </c>
    </row>
    <row r="7">
      <c r="A7" s="4" t="inlineStr">
        <is>
          <t>Public Stock Offering</t>
        </is>
      </c>
    </row>
    <row r="8">
      <c r="A8" s="3" t="inlineStr">
        <is>
          <t>Class of Stock [Line Items]</t>
        </is>
      </c>
    </row>
    <row r="9">
      <c r="A9" s="4" t="inlineStr">
        <is>
          <t>Number of shares sold (in shares)</t>
        </is>
      </c>
      <c r="D9" s="6" t="n">
        <v>2427500</v>
      </c>
    </row>
    <row r="10">
      <c r="A10" s="4" t="inlineStr">
        <is>
          <t>Proceeds from issuance of common stock and common stock warrants</t>
        </is>
      </c>
      <c r="D10" s="5" t="n">
        <v>15400000</v>
      </c>
    </row>
    <row r="11">
      <c r="A11" s="4" t="inlineStr">
        <is>
          <t>Number of warrants exercised</t>
        </is>
      </c>
      <c r="J11" s="6" t="n">
        <v>0</v>
      </c>
    </row>
    <row r="12">
      <c r="A12" s="4" t="inlineStr">
        <is>
          <t>Legal, accounting and other professional fees</t>
        </is>
      </c>
      <c r="D12" s="5" t="n">
        <v>700000</v>
      </c>
    </row>
    <row r="13">
      <c r="A13" s="4" t="inlineStr">
        <is>
          <t>Over-Allotment Option</t>
        </is>
      </c>
    </row>
    <row r="14">
      <c r="A14" s="3" t="inlineStr">
        <is>
          <t>Class of Stock [Line Items]</t>
        </is>
      </c>
    </row>
    <row r="15">
      <c r="A15" s="4" t="inlineStr">
        <is>
          <t>Number of shares sold (in shares)</t>
        </is>
      </c>
      <c r="D15" s="6" t="n">
        <v>412500</v>
      </c>
    </row>
    <row r="16">
      <c r="A16" s="4" t="inlineStr">
        <is>
          <t>Pursuant to Partial Exercise</t>
        </is>
      </c>
    </row>
    <row r="17">
      <c r="A17" s="3" t="inlineStr">
        <is>
          <t>Class of Stock [Line Items]</t>
        </is>
      </c>
    </row>
    <row r="18">
      <c r="A18" s="4" t="inlineStr">
        <is>
          <t>Number of shares sold (in shares)</t>
        </is>
      </c>
      <c r="D18" s="6" t="n">
        <v>562500</v>
      </c>
    </row>
    <row r="19">
      <c r="A19" s="4" t="inlineStr">
        <is>
          <t>Securities Purchase Agreement</t>
        </is>
      </c>
    </row>
    <row r="20">
      <c r="A20" s="3" t="inlineStr">
        <is>
          <t>Class of Stock [Line Items]</t>
        </is>
      </c>
    </row>
    <row r="21">
      <c r="A21" s="4" t="inlineStr">
        <is>
          <t>Number of shares sold (in shares)</t>
        </is>
      </c>
      <c r="E21" s="6" t="n">
        <v>500000</v>
      </c>
    </row>
    <row r="22">
      <c r="A22" s="4" t="inlineStr">
        <is>
          <t>Sale of stock, price per share (in dollars per share)</t>
        </is>
      </c>
      <c r="E22" s="5" t="n">
        <v>6</v>
      </c>
    </row>
    <row r="23">
      <c r="A23" s="4" t="inlineStr">
        <is>
          <t>Common stock, par value (in dollars per share)</t>
        </is>
      </c>
      <c r="E23" s="7" t="n">
        <v>0.001</v>
      </c>
    </row>
    <row r="24">
      <c r="A24" s="4" t="inlineStr">
        <is>
          <t>Legal, accounting and other professional fees</t>
        </is>
      </c>
      <c r="E24" s="5" t="n">
        <v>400000</v>
      </c>
    </row>
    <row r="25">
      <c r="A25" s="4" t="inlineStr">
        <is>
          <t>Aggregate gross proceeds for sale of shares</t>
        </is>
      </c>
      <c r="E25" s="5" t="n">
        <v>3000000</v>
      </c>
    </row>
    <row r="26">
      <c r="A26" s="4" t="inlineStr">
        <is>
          <t>Registration Rights Agreement</t>
        </is>
      </c>
    </row>
    <row r="27">
      <c r="A27" s="3" t="inlineStr">
        <is>
          <t>Class of Stock [Line Items]</t>
        </is>
      </c>
    </row>
    <row r="28">
      <c r="A28" s="4" t="inlineStr">
        <is>
          <t>Legal, accounting and other professional fees</t>
        </is>
      </c>
      <c r="G28" s="5" t="n">
        <v>300000</v>
      </c>
    </row>
    <row r="29">
      <c r="A29" s="4" t="inlineStr">
        <is>
          <t>Warrants to purchase common stock</t>
        </is>
      </c>
    </row>
    <row r="30">
      <c r="A30" s="3" t="inlineStr">
        <is>
          <t>Class of Stock [Line Items]</t>
        </is>
      </c>
    </row>
    <row r="31">
      <c r="A31" s="4" t="inlineStr">
        <is>
          <t>Sale of stock, price per share (in dollars per share)</t>
        </is>
      </c>
      <c r="L31" s="12" t="n">
        <v>0.8285</v>
      </c>
    </row>
    <row r="32">
      <c r="A32" s="4" t="inlineStr">
        <is>
          <t>Sale of stock, premium (as a percent)</t>
        </is>
      </c>
      <c r="L32" s="4" t="inlineStr">
        <is>
          <t>15.00%</t>
        </is>
      </c>
    </row>
    <row r="33">
      <c r="A33" s="4" t="inlineStr">
        <is>
          <t>Common stock, par value (in dollars per share)</t>
        </is>
      </c>
      <c r="L33" s="7" t="n">
        <v>0.001</v>
      </c>
    </row>
    <row r="34">
      <c r="A34" s="4" t="inlineStr">
        <is>
          <t>Pre-Funded Warrants | Public Stock Offering</t>
        </is>
      </c>
    </row>
    <row r="35">
      <c r="A35" s="3" t="inlineStr">
        <is>
          <t>Class of Stock [Line Items]</t>
        </is>
      </c>
    </row>
    <row r="36">
      <c r="A36" s="4" t="inlineStr">
        <is>
          <t>Sale of stock, price per share (in dollars per share)</t>
        </is>
      </c>
      <c r="M36" s="7" t="n">
        <v>3.999</v>
      </c>
    </row>
    <row r="37">
      <c r="A37" s="4" t="inlineStr">
        <is>
          <t>Firm Warrants | Public Stock Offering</t>
        </is>
      </c>
    </row>
    <row r="38">
      <c r="A38" s="3" t="inlineStr">
        <is>
          <t>Class of Stock [Line Items]</t>
        </is>
      </c>
    </row>
    <row r="39">
      <c r="A39" s="4" t="inlineStr">
        <is>
          <t>Sale of stock, price per share (in dollars per share)</t>
        </is>
      </c>
      <c r="M39" s="6" t="n">
        <v>4</v>
      </c>
    </row>
    <row r="40">
      <c r="A40" s="4" t="inlineStr">
        <is>
          <t>Exercise price (in dollars per share)</t>
        </is>
      </c>
      <c r="M40" s="9" t="n">
        <v>4.4</v>
      </c>
    </row>
    <row r="41">
      <c r="A41" s="4" t="inlineStr">
        <is>
          <t>Representative Warrants | Public Stock Offering</t>
        </is>
      </c>
    </row>
    <row r="42">
      <c r="A42" s="3" t="inlineStr">
        <is>
          <t>Class of Stock [Line Items]</t>
        </is>
      </c>
    </row>
    <row r="43">
      <c r="A43" s="4" t="inlineStr">
        <is>
          <t>Shares of common stock to be purchased (in shares)</t>
        </is>
      </c>
      <c r="D43" s="6" t="n">
        <v>37500</v>
      </c>
    </row>
    <row r="44">
      <c r="A44" s="4" t="inlineStr">
        <is>
          <t>Exercise price (in dollars per share)</t>
        </is>
      </c>
      <c r="M44" s="5" t="n">
        <v>5</v>
      </c>
    </row>
    <row r="45">
      <c r="A45" s="4" t="inlineStr">
        <is>
          <t>Maximum | Warrants to purchase common stock</t>
        </is>
      </c>
    </row>
    <row r="46">
      <c r="A46" s="3" t="inlineStr">
        <is>
          <t>Class of Stock [Line Items]</t>
        </is>
      </c>
    </row>
    <row r="47">
      <c r="A47" s="4" t="inlineStr">
        <is>
          <t>Shares of common stock to be purchased (in shares)</t>
        </is>
      </c>
      <c r="L47" s="6" t="n">
        <v>100000</v>
      </c>
    </row>
    <row r="48">
      <c r="A48" s="4" t="inlineStr">
        <is>
          <t>Maximum | Pre-Funded Warrants | Public Stock Offering</t>
        </is>
      </c>
    </row>
    <row r="49">
      <c r="A49" s="3" t="inlineStr">
        <is>
          <t>Class of Stock [Line Items]</t>
        </is>
      </c>
    </row>
    <row r="50">
      <c r="A50" s="4" t="inlineStr">
        <is>
          <t>Shares of common stock to be purchased (in shares)</t>
        </is>
      </c>
      <c r="D50" s="6" t="n">
        <v>1735000</v>
      </c>
    </row>
    <row r="51">
      <c r="A51" s="4" t="inlineStr">
        <is>
          <t>Maximum | Firm Warrants | Public Stock Offering</t>
        </is>
      </c>
    </row>
    <row r="52">
      <c r="A52" s="3" t="inlineStr">
        <is>
          <t>Class of Stock [Line Items]</t>
        </is>
      </c>
    </row>
    <row r="53">
      <c r="A53" s="4" t="inlineStr">
        <is>
          <t>Shares of common stock to be purchased (in shares)</t>
        </is>
      </c>
      <c r="D53" s="6" t="n">
        <v>3234375</v>
      </c>
    </row>
    <row r="54">
      <c r="A54" s="4" t="inlineStr">
        <is>
          <t>Maximum | Firm Warrants | Over-Allotment Option</t>
        </is>
      </c>
    </row>
    <row r="55">
      <c r="A55" s="3" t="inlineStr">
        <is>
          <t>Class of Stock [Line Items]</t>
        </is>
      </c>
    </row>
    <row r="56">
      <c r="A56" s="4" t="inlineStr">
        <is>
          <t>Shares of common stock to be purchased (in shares)</t>
        </is>
      </c>
      <c r="D56" s="6" t="n">
        <v>421875</v>
      </c>
    </row>
    <row r="57">
      <c r="A57" s="4" t="inlineStr">
        <is>
          <t>Canaccord Genuity, LLC | Equity Distribution Agreement</t>
        </is>
      </c>
    </row>
    <row r="58">
      <c r="A58" s="3" t="inlineStr">
        <is>
          <t>Class of Stock [Line Items]</t>
        </is>
      </c>
    </row>
    <row r="59">
      <c r="A59" s="4" t="inlineStr">
        <is>
          <t>Number of shares sold (in shares)</t>
        </is>
      </c>
      <c r="I59" s="6" t="n">
        <v>377615</v>
      </c>
    </row>
    <row r="60">
      <c r="A60" s="4" t="inlineStr">
        <is>
          <t>Legal, accounting and other professional fees</t>
        </is>
      </c>
      <c r="I60" s="5" t="n">
        <v>200000</v>
      </c>
    </row>
    <row r="61">
      <c r="A61" s="4" t="inlineStr">
        <is>
          <t>Aggregate gross proceeds for sale of shares</t>
        </is>
      </c>
      <c r="I61" s="5" t="n">
        <v>2800000</v>
      </c>
    </row>
    <row r="62">
      <c r="A62" s="4" t="inlineStr">
        <is>
          <t>Maximum purchase commitment</t>
        </is>
      </c>
      <c r="F62" s="5" t="n">
        <v>10000000</v>
      </c>
    </row>
    <row r="63">
      <c r="A63" s="4" t="inlineStr">
        <is>
          <t>Commission percentage of gross proceeds from sales of common stock</t>
        </is>
      </c>
      <c r="F63" s="4" t="inlineStr">
        <is>
          <t>3.00%</t>
        </is>
      </c>
    </row>
    <row r="64">
      <c r="A64" s="4" t="inlineStr">
        <is>
          <t>Public float, minimum required amount</t>
        </is>
      </c>
      <c r="F64" s="5" t="n">
        <v>75000000</v>
      </c>
    </row>
    <row r="65">
      <c r="A65" s="4" t="inlineStr">
        <is>
          <t>Maximum amount of securities as a percentage of public float in any twelve-month period</t>
        </is>
      </c>
      <c r="F65" s="4" t="inlineStr">
        <is>
          <t>33.00%</t>
        </is>
      </c>
    </row>
    <row r="66">
      <c r="A66" s="4" t="inlineStr">
        <is>
          <t>Lincoln Park Capital Fund, LLC | Registration Rights Agreement</t>
        </is>
      </c>
    </row>
    <row r="67">
      <c r="A67" s="3" t="inlineStr">
        <is>
          <t>Class of Stock [Line Items]</t>
        </is>
      </c>
    </row>
    <row r="68">
      <c r="A68" s="4" t="inlineStr">
        <is>
          <t>Number of shares sold (in shares)</t>
        </is>
      </c>
      <c r="I68" s="6" t="n">
        <v>356122</v>
      </c>
    </row>
    <row r="69">
      <c r="A69" s="4" t="inlineStr">
        <is>
          <t>Common stock, par value (in dollars per share)</t>
        </is>
      </c>
      <c r="C69" s="7" t="n">
        <v>0.001</v>
      </c>
    </row>
    <row r="70">
      <c r="A70" s="4" t="inlineStr">
        <is>
          <t>Legal, accounting and other professional fees</t>
        </is>
      </c>
      <c r="C70" s="5" t="n">
        <v>300000</v>
      </c>
      <c r="I70" s="5" t="n">
        <v>800000</v>
      </c>
    </row>
    <row r="71">
      <c r="A71" s="4" t="inlineStr">
        <is>
          <t>Aggregate gross proceeds for sale of shares</t>
        </is>
      </c>
      <c r="I71" s="5" t="n">
        <v>4200000</v>
      </c>
    </row>
    <row r="72">
      <c r="A72" s="4" t="inlineStr">
        <is>
          <t>Maximum purchase commitment</t>
        </is>
      </c>
      <c r="B72" s="5" t="n">
        <v>15000000</v>
      </c>
      <c r="C72" s="5" t="n">
        <v>15000000</v>
      </c>
      <c r="F72" s="5" t="n">
        <v>20000000</v>
      </c>
      <c r="K72" s="5" t="n">
        <v>20000000</v>
      </c>
    </row>
    <row r="73">
      <c r="A73" s="4" t="inlineStr">
        <is>
          <t>Sale of stock, selling period</t>
        </is>
      </c>
      <c r="B73" s="4" t="inlineStr">
        <is>
          <t>36 months</t>
        </is>
      </c>
      <c r="F73" s="4" t="inlineStr">
        <is>
          <t>36 months</t>
        </is>
      </c>
    </row>
    <row r="74">
      <c r="A74" s="4" t="inlineStr">
        <is>
          <t>Sale of stock, maximum purchase amount</t>
        </is>
      </c>
      <c r="F74" s="5" t="n">
        <v>1000000</v>
      </c>
    </row>
    <row r="75">
      <c r="A75" s="4" t="inlineStr">
        <is>
          <t>Sale of stock, maximum number of shares to be issued (in shares)</t>
        </is>
      </c>
      <c r="O75" s="6" t="n">
        <v>465470</v>
      </c>
    </row>
    <row r="76">
      <c r="A76" s="4" t="inlineStr">
        <is>
          <t>Sale of stock, maximum ownership percentage of outstanding shares</t>
        </is>
      </c>
      <c r="F76" s="4" t="inlineStr">
        <is>
          <t>9.99%</t>
        </is>
      </c>
    </row>
    <row r="77">
      <c r="A77" s="4" t="inlineStr">
        <is>
          <t>Sale Of Stock, Tranche One | Lincoln Park Capital Fund, LLC | Registration Rights Agreement</t>
        </is>
      </c>
    </row>
    <row r="78">
      <c r="A78" s="3" t="inlineStr">
        <is>
          <t>Class of Stock [Line Items]</t>
        </is>
      </c>
    </row>
    <row r="79">
      <c r="A79" s="4" t="inlineStr">
        <is>
          <t>Sale of stock, minimum price per share (in dollars per share)</t>
        </is>
      </c>
      <c r="F79" s="8" t="n">
        <v>0.5</v>
      </c>
    </row>
    <row r="80">
      <c r="A80" s="4" t="inlineStr">
        <is>
          <t>Sale of stock, maximum purchase amount of shares (in shares)</t>
        </is>
      </c>
      <c r="F80" s="6" t="n">
        <v>50000</v>
      </c>
    </row>
    <row r="81">
      <c r="A81" s="4" t="inlineStr">
        <is>
          <t>Sale Of Stock, Tranche Two | Lincoln Park Capital Fund, LLC | Registration Rights Agreement</t>
        </is>
      </c>
    </row>
    <row r="82">
      <c r="A82" s="3" t="inlineStr">
        <is>
          <t>Class of Stock [Line Items]</t>
        </is>
      </c>
    </row>
    <row r="83">
      <c r="A83" s="4" t="inlineStr">
        <is>
          <t>Sale of stock, minimum price per share (in dollars per share)</t>
        </is>
      </c>
      <c r="F83" s="5" t="n">
        <v>2</v>
      </c>
    </row>
    <row r="84">
      <c r="A84" s="4" t="inlineStr">
        <is>
          <t>Sale of stock, maximum purchase amount of shares (in shares)</t>
        </is>
      </c>
      <c r="F84" s="6" t="n">
        <v>100000</v>
      </c>
    </row>
    <row r="85">
      <c r="A85" s="4" t="inlineStr">
        <is>
          <t>Sale Of Stock, Tranche Three | Lincoln Park Capital Fund, LLC | Registration Rights Agreement</t>
        </is>
      </c>
    </row>
    <row r="86">
      <c r="A86" s="3" t="inlineStr">
        <is>
          <t>Class of Stock [Line Items]</t>
        </is>
      </c>
    </row>
    <row r="87">
      <c r="A87" s="4" t="inlineStr">
        <is>
          <t>Sale of stock, minimum price per share (in dollars per share)</t>
        </is>
      </c>
      <c r="F87" s="5" t="n">
        <v>3</v>
      </c>
    </row>
    <row r="88">
      <c r="A88" s="4" t="inlineStr">
        <is>
          <t>Sale of stock, maximum purchase amount of shares (in shares)</t>
        </is>
      </c>
      <c r="F88" s="6" t="n">
        <v>125000</v>
      </c>
    </row>
    <row r="89">
      <c r="A89" s="4" t="inlineStr">
        <is>
          <t>Sale Of Stock, Tranche Four | Lincoln Park Capital Fund, LLC | Registration Rights Agreement</t>
        </is>
      </c>
    </row>
    <row r="90">
      <c r="A90" s="3" t="inlineStr">
        <is>
          <t>Class of Stock [Line Items]</t>
        </is>
      </c>
    </row>
    <row r="91">
      <c r="A91" s="4" t="inlineStr">
        <is>
          <t>Sale of stock, minimum price per share (in dollars per share)</t>
        </is>
      </c>
      <c r="F91" s="5" t="n">
        <v>4</v>
      </c>
    </row>
    <row r="92">
      <c r="A92" s="4" t="inlineStr">
        <is>
          <t>Sale of stock, maximum purchase amount of shares (in shares)</t>
        </is>
      </c>
      <c r="F92" s="6" t="n">
        <v>1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0</t>
        </is>
      </c>
      <c r="C1" s="2" t="inlineStr">
        <is>
          <t>Jan. 01, 2020</t>
        </is>
      </c>
    </row>
    <row r="2">
      <c r="A2" s="3" t="inlineStr">
        <is>
          <t>Class of Stock [Line Items]</t>
        </is>
      </c>
    </row>
    <row r="3">
      <c r="A3" s="4" t="inlineStr">
        <is>
          <t>Total common stock (in shares)</t>
        </is>
      </c>
      <c r="B3" s="6" t="n">
        <v>4828464</v>
      </c>
    </row>
    <row r="4">
      <c r="A4" s="4" t="inlineStr">
        <is>
          <t>Stock options</t>
        </is>
      </c>
    </row>
    <row r="5">
      <c r="A5" s="3" t="inlineStr">
        <is>
          <t>Class of Stock [Line Items]</t>
        </is>
      </c>
    </row>
    <row r="6">
      <c r="A6" s="4" t="inlineStr">
        <is>
          <t>Total common stock (in shares)</t>
        </is>
      </c>
      <c r="B6" s="6" t="n">
        <v>1099855</v>
      </c>
    </row>
    <row r="7">
      <c r="A7" s="4" t="inlineStr">
        <is>
          <t>Restricted Stock Units</t>
        </is>
      </c>
    </row>
    <row r="8">
      <c r="A8" s="3" t="inlineStr">
        <is>
          <t>Class of Stock [Line Items]</t>
        </is>
      </c>
    </row>
    <row r="9">
      <c r="A9" s="4" t="inlineStr">
        <is>
          <t>Total common stock (in shares)</t>
        </is>
      </c>
      <c r="B9" s="6" t="n">
        <v>3000</v>
      </c>
    </row>
    <row r="10">
      <c r="A10" s="4" t="inlineStr">
        <is>
          <t>Equity Incentive Plan</t>
        </is>
      </c>
    </row>
    <row r="11">
      <c r="A11" s="3" t="inlineStr">
        <is>
          <t>Class of Stock [Line Items]</t>
        </is>
      </c>
    </row>
    <row r="12">
      <c r="A12" s="4" t="inlineStr">
        <is>
          <t>Total common stock (in shares)</t>
        </is>
      </c>
      <c r="B12" s="6" t="n">
        <v>163512</v>
      </c>
      <c r="C12" s="6" t="n">
        <v>5337</v>
      </c>
    </row>
    <row r="13">
      <c r="A13" s="4" t="inlineStr">
        <is>
          <t>Employee Stock Purchase Plan</t>
        </is>
      </c>
    </row>
    <row r="14">
      <c r="A14" s="3" t="inlineStr">
        <is>
          <t>Class of Stock [Line Items]</t>
        </is>
      </c>
    </row>
    <row r="15">
      <c r="A15" s="4" t="inlineStr">
        <is>
          <t>Total common stock (in shares)</t>
        </is>
      </c>
      <c r="B15" s="6" t="n">
        <v>190222</v>
      </c>
      <c r="C15" s="6" t="n">
        <v>74520</v>
      </c>
    </row>
    <row r="16">
      <c r="A16" s="4" t="inlineStr">
        <is>
          <t>Warrants to purchase common stock</t>
        </is>
      </c>
    </row>
    <row r="17">
      <c r="A17" s="3" t="inlineStr">
        <is>
          <t>Class of Stock [Line Items]</t>
        </is>
      </c>
    </row>
    <row r="18">
      <c r="A18" s="4" t="inlineStr">
        <is>
          <t>Total common stock (in shares)</t>
        </is>
      </c>
      <c r="B18" s="6" t="n">
        <v>3371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0</v>
      </c>
      <c r="C5" s="6" t="n">
        <v>14</v>
      </c>
    </row>
    <row r="6">
      <c r="A6" s="4" t="inlineStr">
        <is>
          <t>Total current provision</t>
        </is>
      </c>
      <c r="B6" s="6" t="n">
        <v>0</v>
      </c>
      <c r="C6" s="6" t="n">
        <v>14</v>
      </c>
    </row>
    <row r="7">
      <c r="A7" s="3" t="inlineStr">
        <is>
          <t>Deferred:</t>
        </is>
      </c>
    </row>
    <row r="8">
      <c r="A8" s="4" t="inlineStr">
        <is>
          <t>Federal</t>
        </is>
      </c>
      <c r="B8" s="6" t="n">
        <v>0</v>
      </c>
      <c r="C8" s="6" t="n">
        <v>0</v>
      </c>
    </row>
    <row r="9">
      <c r="A9" s="4" t="inlineStr">
        <is>
          <t>State</t>
        </is>
      </c>
      <c r="B9" s="6" t="n">
        <v>0</v>
      </c>
      <c r="C9" s="6" t="n">
        <v>0</v>
      </c>
    </row>
    <row r="10">
      <c r="A10" s="4" t="inlineStr">
        <is>
          <t>Total deferred provision</t>
        </is>
      </c>
      <c r="B10" s="6" t="n">
        <v>0</v>
      </c>
      <c r="C10" s="6" t="n">
        <v>0</v>
      </c>
    </row>
    <row r="11">
      <c r="A11" s="4" t="inlineStr">
        <is>
          <t>Income tax provision</t>
        </is>
      </c>
      <c r="B11" s="5" t="n">
        <v>0</v>
      </c>
      <c r="C11" s="5"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0</t>
        </is>
      </c>
      <c r="C2" s="2" t="inlineStr">
        <is>
          <t>Dec. 31, 2019</t>
        </is>
      </c>
    </row>
    <row r="3">
      <c r="A3" s="3" t="inlineStr">
        <is>
          <t>Federal provision (benefit)</t>
        </is>
      </c>
    </row>
    <row r="4">
      <c r="A4" s="4" t="inlineStr">
        <is>
          <t>At statutory rates</t>
        </is>
      </c>
      <c r="B4" s="5" t="n">
        <v>-2525</v>
      </c>
      <c r="C4" s="5" t="n">
        <v>-4971</v>
      </c>
    </row>
    <row r="5">
      <c r="A5" s="4" t="inlineStr">
        <is>
          <t>Uncertain tax positions</t>
        </is>
      </c>
      <c r="B5" s="6" t="n">
        <v>5690</v>
      </c>
      <c r="C5" s="6" t="n">
        <v>507</v>
      </c>
    </row>
    <row r="6">
      <c r="A6" s="4" t="inlineStr">
        <is>
          <t>Other</t>
        </is>
      </c>
      <c r="B6" s="6" t="n">
        <v>-101</v>
      </c>
      <c r="C6" s="6" t="n">
        <v>-2471</v>
      </c>
    </row>
    <row r="7">
      <c r="A7" s="4" t="inlineStr">
        <is>
          <t>Change in valuation allowance</t>
        </is>
      </c>
      <c r="B7" s="6" t="n">
        <v>-3064</v>
      </c>
      <c r="C7" s="6" t="n">
        <v>6949</v>
      </c>
    </row>
    <row r="8">
      <c r="A8" s="4" t="inlineStr">
        <is>
          <t>Income tax provision</t>
        </is>
      </c>
      <c r="B8" s="5" t="n">
        <v>0</v>
      </c>
      <c r="C8" s="5"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5" t="n">
        <v>37777</v>
      </c>
      <c r="C3" s="5" t="n">
        <v>35252</v>
      </c>
    </row>
    <row r="4">
      <c r="A4" s="4" t="inlineStr">
        <is>
          <t>Tax credits</t>
        </is>
      </c>
      <c r="C4" s="6" t="n">
        <v>5493</v>
      </c>
    </row>
    <row r="5">
      <c r="A5" s="4" t="inlineStr">
        <is>
          <t>Capitalized research and development costs</t>
        </is>
      </c>
      <c r="B5" s="6" t="n">
        <v>1864</v>
      </c>
      <c r="C5" s="6" t="n">
        <v>2401</v>
      </c>
    </row>
    <row r="6">
      <c r="A6" s="4" t="inlineStr">
        <is>
          <t>Other</t>
        </is>
      </c>
      <c r="B6" s="6" t="n">
        <v>3014</v>
      </c>
      <c r="C6" s="6" t="n">
        <v>2724</v>
      </c>
    </row>
    <row r="7">
      <c r="A7" s="4" t="inlineStr">
        <is>
          <t>Total gross deferred tax assets</t>
        </is>
      </c>
      <c r="B7" s="6" t="n">
        <v>42655</v>
      </c>
      <c r="C7" s="6" t="n">
        <v>45870</v>
      </c>
    </row>
    <row r="8">
      <c r="A8" s="4" t="inlineStr">
        <is>
          <t>Less valuation allowance</t>
        </is>
      </c>
      <c r="B8" s="6" t="n">
        <v>-42514</v>
      </c>
      <c r="C8" s="6" t="n">
        <v>-45578</v>
      </c>
    </row>
    <row r="9">
      <c r="A9" s="4" t="inlineStr">
        <is>
          <t>Total deferred tax assets</t>
        </is>
      </c>
      <c r="B9" s="6" t="n">
        <v>141</v>
      </c>
      <c r="C9" s="6" t="n">
        <v>292</v>
      </c>
    </row>
    <row r="10">
      <c r="A10" s="3" t="inlineStr">
        <is>
          <t>Deferred tax liabilities:</t>
        </is>
      </c>
    </row>
    <row r="11">
      <c r="A11" s="4" t="inlineStr">
        <is>
          <t>Other</t>
        </is>
      </c>
      <c r="B11" s="6" t="n">
        <v>-141</v>
      </c>
      <c r="C11" s="6" t="n">
        <v>-292</v>
      </c>
    </row>
    <row r="12">
      <c r="A12" s="4" t="inlineStr">
        <is>
          <t>Total deferred tax liabilities</t>
        </is>
      </c>
      <c r="B12" s="5" t="n">
        <v>0</v>
      </c>
      <c r="C1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 width="14" customWidth="1" min="5" max="5"/>
  </cols>
  <sheetData>
    <row r="1">
      <c r="A1" s="1" t="inlineStr">
        <is>
          <t>Income Taxes - Additional Information (Details) - USD ($) $ in Thousands</t>
        </is>
      </c>
      <c r="B1" s="2" t="inlineStr">
        <is>
          <t>12 Months Ended</t>
        </is>
      </c>
      <c r="D1" s="2" t="inlineStr">
        <is>
          <t>36 Months Ended</t>
        </is>
      </c>
    </row>
    <row r="2">
      <c r="B2" s="2" t="inlineStr">
        <is>
          <t>Dec. 31, 2020</t>
        </is>
      </c>
      <c r="C2" s="2" t="inlineStr">
        <is>
          <t>Dec. 31, 2019</t>
        </is>
      </c>
      <c r="D2" s="2" t="inlineStr">
        <is>
          <t>Dec. 31, 2020</t>
        </is>
      </c>
      <c r="E2" s="2" t="inlineStr">
        <is>
          <t>Dec. 31, 2018</t>
        </is>
      </c>
    </row>
    <row r="3">
      <c r="A3" s="3" t="inlineStr">
        <is>
          <t>Operating Loss Carryforwards [Line Items]</t>
        </is>
      </c>
    </row>
    <row r="4">
      <c r="A4" s="4" t="inlineStr">
        <is>
          <t>Valuation allowance</t>
        </is>
      </c>
      <c r="B4" s="5" t="n">
        <v>42514</v>
      </c>
      <c r="C4" s="5" t="n">
        <v>45578</v>
      </c>
      <c r="D4" s="5" t="n">
        <v>42514</v>
      </c>
    </row>
    <row r="5">
      <c r="A5" s="4" t="inlineStr">
        <is>
          <t>Loss from operations</t>
        </is>
      </c>
      <c r="B5" s="6" t="n">
        <v>11952</v>
      </c>
      <c r="C5" s="6" t="n">
        <v>23230</v>
      </c>
    </row>
    <row r="6">
      <c r="A6" s="4" t="inlineStr">
        <is>
          <t>Unrecognized tax benefits</t>
        </is>
      </c>
      <c r="B6" s="6" t="n">
        <v>10549</v>
      </c>
      <c r="C6" s="5" t="n">
        <v>4250</v>
      </c>
      <c r="D6" s="6" t="n">
        <v>10549</v>
      </c>
      <c r="E6" s="5" t="n">
        <v>3609</v>
      </c>
    </row>
    <row r="7">
      <c r="A7" s="4" t="inlineStr">
        <is>
          <t>Unrecognized tax benefits that would impact effective tax rate</t>
        </is>
      </c>
      <c r="B7" s="6" t="n">
        <v>0</v>
      </c>
      <c r="D7" s="6" t="n">
        <v>0</v>
      </c>
    </row>
    <row r="8">
      <c r="A8" s="4" t="inlineStr">
        <is>
          <t>Federal</t>
        </is>
      </c>
    </row>
    <row r="9">
      <c r="A9" s="3" t="inlineStr">
        <is>
          <t>Operating Loss Carryforwards [Line Items]</t>
        </is>
      </c>
    </row>
    <row r="10">
      <c r="A10" s="4" t="inlineStr">
        <is>
          <t>Operating loss carryforwards</t>
        </is>
      </c>
      <c r="B10" s="6" t="n">
        <v>157400</v>
      </c>
      <c r="D10" s="6" t="n">
        <v>157400</v>
      </c>
    </row>
    <row r="11">
      <c r="A11" s="4" t="inlineStr">
        <is>
          <t>Loss from operations</t>
        </is>
      </c>
      <c r="D11" s="6" t="n">
        <v>69200</v>
      </c>
    </row>
    <row r="12">
      <c r="A12" s="4" t="inlineStr">
        <is>
          <t>Federal | Research Tax Credit Carryforward</t>
        </is>
      </c>
    </row>
    <row r="13">
      <c r="A13" s="3" t="inlineStr">
        <is>
          <t>Operating Loss Carryforwards [Line Items]</t>
        </is>
      </c>
    </row>
    <row r="14">
      <c r="A14" s="4" t="inlineStr">
        <is>
          <t>Tax credit carryforward amount</t>
        </is>
      </c>
      <c r="B14" s="6" t="n">
        <v>3400</v>
      </c>
      <c r="D14" s="6" t="n">
        <v>3400</v>
      </c>
    </row>
    <row r="15">
      <c r="A15" s="4" t="inlineStr">
        <is>
          <t>State</t>
        </is>
      </c>
    </row>
    <row r="16">
      <c r="A16" s="3" t="inlineStr">
        <is>
          <t>Operating Loss Carryforwards [Line Items]</t>
        </is>
      </c>
    </row>
    <row r="17">
      <c r="A17" s="4" t="inlineStr">
        <is>
          <t>Operating loss carryforwards</t>
        </is>
      </c>
      <c r="B17" s="6" t="n">
        <v>126000</v>
      </c>
      <c r="D17" s="6" t="n">
        <v>126000</v>
      </c>
    </row>
    <row r="18">
      <c r="A18" s="4" t="inlineStr">
        <is>
          <t>State | Research Tax Credit Carryforward | California</t>
        </is>
      </c>
    </row>
    <row r="19">
      <c r="A19" s="3" t="inlineStr">
        <is>
          <t>Operating Loss Carryforwards [Line Items]</t>
        </is>
      </c>
    </row>
    <row r="20">
      <c r="A20" s="4" t="inlineStr">
        <is>
          <t>Tax credit carryforward amount</t>
        </is>
      </c>
      <c r="B20" s="5" t="n">
        <v>2700</v>
      </c>
      <c r="D20" s="5" t="n">
        <v>2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 Forward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5" t="n">
        <v>4250</v>
      </c>
      <c r="C4" s="5" t="n">
        <v>3609</v>
      </c>
    </row>
    <row r="5">
      <c r="A5" s="4" t="inlineStr">
        <is>
          <t>Additions based on tax positions related to current year</t>
        </is>
      </c>
      <c r="B5" s="6" t="n">
        <v>250</v>
      </c>
      <c r="C5" s="6" t="n">
        <v>643</v>
      </c>
    </row>
    <row r="6">
      <c r="A6" s="4" t="inlineStr">
        <is>
          <t>Additions based on tax positions related to prior years</t>
        </is>
      </c>
      <c r="B6" s="6" t="n">
        <v>6049</v>
      </c>
      <c r="C6" s="6" t="n">
        <v>0</v>
      </c>
    </row>
    <row r="7">
      <c r="A7" s="4" t="inlineStr">
        <is>
          <t>Reductions for tax positions related to prior years</t>
        </is>
      </c>
      <c r="C7" s="6" t="n">
        <v>-2</v>
      </c>
    </row>
    <row r="8">
      <c r="A8" s="4" t="inlineStr">
        <is>
          <t>Balance at December 31</t>
        </is>
      </c>
      <c r="B8" s="5" t="n">
        <v>10549</v>
      </c>
      <c r="C8" s="5" t="n">
        <v>42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0" customWidth="1" min="5" max="5"/>
    <col width="24" customWidth="1" min="6" max="6"/>
    <col width="21" customWidth="1" min="7" max="7"/>
    <col width="14" customWidth="1" min="8" max="8"/>
  </cols>
  <sheetData>
    <row r="1">
      <c r="A1" s="1" t="inlineStr">
        <is>
          <t>Commitments and Contingencies - Additional Information (Details)</t>
        </is>
      </c>
      <c r="B1" s="2" t="inlineStr">
        <is>
          <t>Jan. 22, 2021USD ($)</t>
        </is>
      </c>
      <c r="C1" s="2" t="inlineStr">
        <is>
          <t>Oct. 13, 2020USD ($)</t>
        </is>
      </c>
      <c r="D1" s="2" t="inlineStr">
        <is>
          <t>Aug. 17, 2020USD ($)</t>
        </is>
      </c>
      <c r="E1" s="2" t="inlineStr">
        <is>
          <t>Jan. 31, 2020Center</t>
        </is>
      </c>
      <c r="F1" s="2" t="inlineStr">
        <is>
          <t>Dec. 31, 2020USD ($)</t>
        </is>
      </c>
      <c r="G1" s="2" t="inlineStr">
        <is>
          <t>Dec. 31, 2019USD ($)</t>
        </is>
      </c>
      <c r="H1" s="2" t="inlineStr">
        <is>
          <t>Jan. 01, 2019</t>
        </is>
      </c>
    </row>
    <row r="2">
      <c r="A2" s="3" t="inlineStr">
        <is>
          <t>Loss Contingencies [Line Items]</t>
        </is>
      </c>
    </row>
    <row r="3">
      <c r="A3" s="4" t="inlineStr">
        <is>
          <t>Number of Obalon-branded retail treatment centers | Center</t>
        </is>
      </c>
      <c r="E3" s="6" t="n">
        <v>2</v>
      </c>
    </row>
    <row r="4">
      <c r="A4" s="4" t="inlineStr">
        <is>
          <t>Right-of-use asset impairment</t>
        </is>
      </c>
      <c r="F4" s="5" t="n">
        <v>400000</v>
      </c>
    </row>
    <row r="5">
      <c r="A5" s="4" t="inlineStr">
        <is>
          <t>Operating lease, discount rate</t>
        </is>
      </c>
      <c r="F5" s="4" t="inlineStr">
        <is>
          <t>6.00%</t>
        </is>
      </c>
      <c r="H5" s="4" t="inlineStr">
        <is>
          <t>7.00%</t>
        </is>
      </c>
    </row>
    <row r="6">
      <c r="A6" s="4" t="inlineStr">
        <is>
          <t>Rent expense</t>
        </is>
      </c>
      <c r="F6" s="5" t="n">
        <v>700000</v>
      </c>
      <c r="G6" s="5" t="n">
        <v>600000</v>
      </c>
    </row>
    <row r="7">
      <c r="A7" s="4" t="inlineStr">
        <is>
          <t>Operating lease payments</t>
        </is>
      </c>
      <c r="F7" s="6" t="n">
        <v>200000</v>
      </c>
      <c r="G7" s="5" t="n">
        <v>500000</v>
      </c>
    </row>
    <row r="8">
      <c r="A8" s="4" t="inlineStr">
        <is>
          <t>Other Current Assets</t>
        </is>
      </c>
    </row>
    <row r="9">
      <c r="A9" s="3" t="inlineStr">
        <is>
          <t>Loss Contingencies [Line Items]</t>
        </is>
      </c>
    </row>
    <row r="10">
      <c r="A10" s="4" t="inlineStr">
        <is>
          <t>Insurance Receivable</t>
        </is>
      </c>
      <c r="F10" s="6" t="n">
        <v>3150000</v>
      </c>
    </row>
    <row r="11">
      <c r="A11" s="4" t="inlineStr">
        <is>
          <t>Other Current Liabilities</t>
        </is>
      </c>
    </row>
    <row r="12">
      <c r="A12" s="3" t="inlineStr">
        <is>
          <t>Loss Contingencies [Line Items]</t>
        </is>
      </c>
    </row>
    <row r="13">
      <c r="A13" s="4" t="inlineStr">
        <is>
          <t>Litigation liability</t>
        </is>
      </c>
      <c r="F13" s="5" t="n">
        <v>3150000</v>
      </c>
    </row>
    <row r="14">
      <c r="A14" s="4" t="inlineStr">
        <is>
          <t>Subsequent Event</t>
        </is>
      </c>
    </row>
    <row r="15">
      <c r="A15" s="3" t="inlineStr">
        <is>
          <t>Loss Contingencies [Line Items]</t>
        </is>
      </c>
    </row>
    <row r="16">
      <c r="A16" s="4" t="inlineStr">
        <is>
          <t>Payment for the writ</t>
        </is>
      </c>
      <c r="B16" s="5" t="n">
        <v>338000</v>
      </c>
    </row>
    <row r="17">
      <c r="A17" s="4" t="inlineStr">
        <is>
          <t>Minimum</t>
        </is>
      </c>
    </row>
    <row r="18">
      <c r="A18" s="3" t="inlineStr">
        <is>
          <t>Loss Contingencies [Line Items]</t>
        </is>
      </c>
    </row>
    <row r="19">
      <c r="A19" s="4" t="inlineStr">
        <is>
          <t>Operating lease, remaining lease term</t>
        </is>
      </c>
      <c r="F19" s="4" t="inlineStr">
        <is>
          <t>1 year 2 months 12 days</t>
        </is>
      </c>
    </row>
    <row r="20">
      <c r="A20" s="4" t="inlineStr">
        <is>
          <t>Maximum</t>
        </is>
      </c>
    </row>
    <row r="21">
      <c r="A21" s="3" t="inlineStr">
        <is>
          <t>Loss Contingencies [Line Items]</t>
        </is>
      </c>
    </row>
    <row r="22">
      <c r="A22" s="4" t="inlineStr">
        <is>
          <t>Operating lease, remaining lease term</t>
        </is>
      </c>
      <c r="F22" s="4" t="inlineStr">
        <is>
          <t>4 years 6 months</t>
        </is>
      </c>
    </row>
    <row r="23">
      <c r="A23" s="4" t="inlineStr">
        <is>
          <t>Threatened Litigation</t>
        </is>
      </c>
    </row>
    <row r="24">
      <c r="A24" s="3" t="inlineStr">
        <is>
          <t>Loss Contingencies [Line Items]</t>
        </is>
      </c>
    </row>
    <row r="25">
      <c r="A25" s="4" t="inlineStr">
        <is>
          <t>Damages sought</t>
        </is>
      </c>
      <c r="C25" s="5" t="n">
        <v>113000</v>
      </c>
    </row>
    <row r="26">
      <c r="A26" s="4" t="inlineStr">
        <is>
          <t>Settled Litigation</t>
        </is>
      </c>
    </row>
    <row r="27">
      <c r="A27" s="3" t="inlineStr">
        <is>
          <t>Loss Contingencies [Line Items]</t>
        </is>
      </c>
    </row>
    <row r="28">
      <c r="A28" s="4" t="inlineStr">
        <is>
          <t>Litigation settlement, payment to plaintiffs</t>
        </is>
      </c>
      <c r="D28" s="5" t="n">
        <v>31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Lease Payments (Details) $ in Thousands</t>
        </is>
      </c>
      <c r="B1" s="2" t="inlineStr">
        <is>
          <t>Dec. 31, 2020USD ($)</t>
        </is>
      </c>
    </row>
    <row r="2">
      <c r="A2" s="3" t="inlineStr">
        <is>
          <t>Operating leases:</t>
        </is>
      </c>
    </row>
    <row r="3">
      <c r="A3" s="4" t="inlineStr">
        <is>
          <t>2021</t>
        </is>
      </c>
      <c r="B3" s="5" t="n">
        <v>564</v>
      </c>
    </row>
    <row r="4">
      <c r="A4" s="4" t="inlineStr">
        <is>
          <t>2022</t>
        </is>
      </c>
      <c r="B4" s="6" t="n">
        <v>219</v>
      </c>
    </row>
    <row r="5">
      <c r="A5" s="4" t="inlineStr">
        <is>
          <t>2023</t>
        </is>
      </c>
      <c r="B5" s="6" t="n">
        <v>105</v>
      </c>
    </row>
    <row r="6">
      <c r="A6" s="4" t="inlineStr">
        <is>
          <t>2024</t>
        </is>
      </c>
      <c r="B6" s="6" t="n">
        <v>108</v>
      </c>
    </row>
    <row r="7">
      <c r="A7" s="4" t="inlineStr">
        <is>
          <t>2025</t>
        </is>
      </c>
      <c r="B7" s="6" t="n">
        <v>61</v>
      </c>
    </row>
    <row r="8">
      <c r="A8" s="4" t="inlineStr">
        <is>
          <t>Total undiscounted lease payments - operating leases</t>
        </is>
      </c>
      <c r="B8" s="6" t="n">
        <v>1057</v>
      </c>
    </row>
    <row r="9">
      <c r="A9" s="4" t="inlineStr">
        <is>
          <t>Less: imputed interest</t>
        </is>
      </c>
      <c r="B9" s="6" t="n">
        <v>-55</v>
      </c>
    </row>
    <row r="10">
      <c r="A10" s="4" t="inlineStr">
        <is>
          <t>Lease liability</t>
        </is>
      </c>
      <c r="B10" s="5" t="n">
        <v>10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Annual Lease Payments, Lease Liability, Classified (Details) - USD ($) $ in Thousands</t>
        </is>
      </c>
      <c r="B1" s="2" t="inlineStr">
        <is>
          <t>Dec. 31, 2020</t>
        </is>
      </c>
      <c r="C1" s="2" t="inlineStr">
        <is>
          <t>Dec. 31, 2019</t>
        </is>
      </c>
    </row>
    <row r="2">
      <c r="A2" s="3" t="inlineStr">
        <is>
          <t>Operating leases:</t>
        </is>
      </c>
    </row>
    <row r="3">
      <c r="A3" s="4" t="inlineStr">
        <is>
          <t>Lease liability</t>
        </is>
      </c>
      <c r="B3" s="5" t="n">
        <v>1002</v>
      </c>
    </row>
    <row r="4">
      <c r="A4" s="4" t="inlineStr">
        <is>
          <t>Less: current portion of lease liability</t>
        </is>
      </c>
      <c r="B4" s="6" t="n">
        <v>-564</v>
      </c>
      <c r="C4" s="5" t="n">
        <v>-561</v>
      </c>
    </row>
    <row r="5">
      <c r="A5" s="4" t="inlineStr">
        <is>
          <t>Lease liability, less current portion</t>
        </is>
      </c>
      <c r="B5" s="5" t="n">
        <v>438</v>
      </c>
      <c r="C5" s="5" t="n">
        <v>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12334</v>
      </c>
      <c r="C4" s="5" t="n">
        <v>-23676</v>
      </c>
    </row>
    <row r="5">
      <c r="A5" s="3" t="inlineStr">
        <is>
          <t>Adjustments to reconcile net loss to net cash used in operating activities:</t>
        </is>
      </c>
    </row>
    <row r="6">
      <c r="A6" s="4" t="inlineStr">
        <is>
          <t>Depreciation</t>
        </is>
      </c>
      <c r="B6" s="6" t="n">
        <v>340</v>
      </c>
      <c r="C6" s="6" t="n">
        <v>479</v>
      </c>
    </row>
    <row r="7">
      <c r="A7" s="4" t="inlineStr">
        <is>
          <t>Stock-based compensation</t>
        </is>
      </c>
      <c r="B7" s="6" t="n">
        <v>1089</v>
      </c>
      <c r="C7" s="6" t="n">
        <v>2983</v>
      </c>
    </row>
    <row r="8">
      <c r="A8" s="4" t="inlineStr">
        <is>
          <t>Fair value of cash-settled options</t>
        </is>
      </c>
      <c r="B8" s="6" t="n">
        <v>38</v>
      </c>
      <c r="C8" s="6" t="n">
        <v>0</v>
      </c>
    </row>
    <row r="9">
      <c r="A9" s="4" t="inlineStr">
        <is>
          <t>Issuance of warrants</t>
        </is>
      </c>
      <c r="B9" s="6" t="n">
        <v>45</v>
      </c>
      <c r="C9" s="6" t="n">
        <v>0</v>
      </c>
    </row>
    <row r="10">
      <c r="A10" s="4" t="inlineStr">
        <is>
          <t>Amortization of right-of-use assets</t>
        </is>
      </c>
      <c r="B10" s="6" t="n">
        <v>503</v>
      </c>
      <c r="C10" s="6" t="n">
        <v>415</v>
      </c>
    </row>
    <row r="11">
      <c r="A11" s="4" t="inlineStr">
        <is>
          <t>Loss on disposal of fixed asset</t>
        </is>
      </c>
      <c r="B11" s="6" t="n">
        <v>0</v>
      </c>
      <c r="C11" s="6" t="n">
        <v>128</v>
      </c>
    </row>
    <row r="12">
      <c r="A12" s="4" t="inlineStr">
        <is>
          <t>Accretion of investment discount, net</t>
        </is>
      </c>
      <c r="B12" s="6" t="n">
        <v>0</v>
      </c>
      <c r="C12" s="6" t="n">
        <v>-2</v>
      </c>
    </row>
    <row r="13">
      <c r="A13" s="4" t="inlineStr">
        <is>
          <t>Amortization of debt discount</t>
        </is>
      </c>
      <c r="B13" s="6" t="n">
        <v>0</v>
      </c>
      <c r="C13" s="6" t="n">
        <v>70</v>
      </c>
    </row>
    <row r="14">
      <c r="A14" s="4" t="inlineStr">
        <is>
          <t>Impairment of long-lived assets and other charges</t>
        </is>
      </c>
      <c r="B14" s="6" t="n">
        <v>1257</v>
      </c>
      <c r="C14" s="6" t="n">
        <v>0</v>
      </c>
    </row>
    <row r="15">
      <c r="A15" s="4" t="inlineStr">
        <is>
          <t>Impairment of inventory</t>
        </is>
      </c>
      <c r="B15" s="6" t="n">
        <v>53</v>
      </c>
      <c r="C15" s="6" t="n">
        <v>0</v>
      </c>
    </row>
    <row r="16">
      <c r="A16" s="3" t="inlineStr">
        <is>
          <t>Change in operating assets and liabilities:</t>
        </is>
      </c>
    </row>
    <row r="17">
      <c r="A17" s="4" t="inlineStr">
        <is>
          <t>Accounts receivable, net</t>
        </is>
      </c>
      <c r="B17" s="6" t="n">
        <v>285</v>
      </c>
      <c r="C17" s="6" t="n">
        <v>585</v>
      </c>
    </row>
    <row r="18">
      <c r="A18" s="4" t="inlineStr">
        <is>
          <t>Inventory</t>
        </is>
      </c>
      <c r="B18" s="6" t="n">
        <v>-525</v>
      </c>
      <c r="C18" s="6" t="n">
        <v>12</v>
      </c>
    </row>
    <row r="19">
      <c r="A19" s="4" t="inlineStr">
        <is>
          <t>Other current assets</t>
        </is>
      </c>
      <c r="B19" s="6" t="n">
        <v>-1804</v>
      </c>
      <c r="C19" s="6" t="n">
        <v>411</v>
      </c>
    </row>
    <row r="20">
      <c r="A20" s="4" t="inlineStr">
        <is>
          <t>Accounts payable</t>
        </is>
      </c>
      <c r="B20" s="6" t="n">
        <v>-33</v>
      </c>
      <c r="C20" s="6" t="n">
        <v>-543</v>
      </c>
    </row>
    <row r="21">
      <c r="A21" s="4" t="inlineStr">
        <is>
          <t>Accrued compensation</t>
        </is>
      </c>
      <c r="B21" s="6" t="n">
        <v>-740</v>
      </c>
      <c r="C21" s="6" t="n">
        <v>-2985</v>
      </c>
    </row>
    <row r="22">
      <c r="A22" s="4" t="inlineStr">
        <is>
          <t>Deferred revenue</t>
        </is>
      </c>
      <c r="B22" s="6" t="n">
        <v>-424</v>
      </c>
      <c r="C22" s="6" t="n">
        <v>72</v>
      </c>
    </row>
    <row r="23">
      <c r="A23" s="4" t="inlineStr">
        <is>
          <t>Lease liabilities, net</t>
        </is>
      </c>
      <c r="B23" s="6" t="n">
        <v>-427</v>
      </c>
      <c r="C23" s="6" t="n">
        <v>-364</v>
      </c>
    </row>
    <row r="24">
      <c r="A24" s="4" t="inlineStr">
        <is>
          <t>Other current and long-term liabilities</t>
        </is>
      </c>
      <c r="B24" s="6" t="n">
        <v>2268</v>
      </c>
      <c r="C24" s="6" t="n">
        <v>-451</v>
      </c>
    </row>
    <row r="25">
      <c r="A25" s="4" t="inlineStr">
        <is>
          <t>Net cash used in operating activities</t>
        </is>
      </c>
      <c r="B25" s="6" t="n">
        <v>-10409</v>
      </c>
      <c r="C25" s="6" t="n">
        <v>-22866</v>
      </c>
    </row>
    <row r="26">
      <c r="A26" s="3" t="inlineStr">
        <is>
          <t>Investing activities:</t>
        </is>
      </c>
    </row>
    <row r="27">
      <c r="A27" s="4" t="inlineStr">
        <is>
          <t>Maturities of short-term investments</t>
        </is>
      </c>
      <c r="B27" s="6" t="n">
        <v>0</v>
      </c>
      <c r="C27" s="6" t="n">
        <v>2550</v>
      </c>
    </row>
    <row r="28">
      <c r="A28" s="4" t="inlineStr">
        <is>
          <t>Purchases of property and equipment</t>
        </is>
      </c>
      <c r="B28" s="6" t="n">
        <v>-171</v>
      </c>
      <c r="C28" s="6" t="n">
        <v>-194</v>
      </c>
    </row>
    <row r="29">
      <c r="A29" s="4" t="inlineStr">
        <is>
          <t>Net cash (used in) provided by investing activities</t>
        </is>
      </c>
      <c r="B29" s="6" t="n">
        <v>-171</v>
      </c>
      <c r="C29" s="6" t="n">
        <v>2356</v>
      </c>
    </row>
    <row r="30">
      <c r="A30" s="3" t="inlineStr">
        <is>
          <t>Financing activities:</t>
        </is>
      </c>
    </row>
    <row r="31">
      <c r="A31" s="4" t="inlineStr">
        <is>
          <t>Proceeds from issuance of common stock and warrants, net of issuance costs</t>
        </is>
      </c>
      <c r="B31" s="6" t="n">
        <v>0</v>
      </c>
      <c r="C31" s="6" t="n">
        <v>23377</v>
      </c>
    </row>
    <row r="32">
      <c r="A32" s="4" t="inlineStr">
        <is>
          <t>Proceeds from long-term loan, net of issuance costs</t>
        </is>
      </c>
      <c r="B32" s="6" t="n">
        <v>430</v>
      </c>
      <c r="C32" s="6" t="n">
        <v>10000</v>
      </c>
    </row>
    <row r="33">
      <c r="A33" s="4" t="inlineStr">
        <is>
          <t>Repayments of long-term loans</t>
        </is>
      </c>
      <c r="B33" s="6" t="n">
        <v>0</v>
      </c>
      <c r="C33" s="6" t="n">
        <v>-20000</v>
      </c>
    </row>
    <row r="34">
      <c r="A34" s="4" t="inlineStr">
        <is>
          <t>Proceeds from sale of common stock upon exercise of stock options</t>
        </is>
      </c>
      <c r="B34" s="6" t="n">
        <v>0</v>
      </c>
      <c r="C34" s="6" t="n">
        <v>1</v>
      </c>
    </row>
    <row r="35">
      <c r="A35" s="4" t="inlineStr">
        <is>
          <t>Net cash provided by financing activities</t>
        </is>
      </c>
      <c r="B35" s="6" t="n">
        <v>430</v>
      </c>
      <c r="C35" s="6" t="n">
        <v>13378</v>
      </c>
    </row>
    <row r="36">
      <c r="A36" s="4" t="inlineStr">
        <is>
          <t>Net (decrease) increase in cash and cash equivalents</t>
        </is>
      </c>
      <c r="B36" s="6" t="n">
        <v>-10150</v>
      </c>
      <c r="C36" s="6" t="n">
        <v>-7132</v>
      </c>
    </row>
    <row r="37">
      <c r="A37" s="4" t="inlineStr">
        <is>
          <t>Cash and cash equivalents at beginning of period</t>
        </is>
      </c>
      <c r="B37" s="6" t="n">
        <v>14055</v>
      </c>
      <c r="C37" s="6" t="n">
        <v>21187</v>
      </c>
    </row>
    <row r="38">
      <c r="A38" s="4" t="inlineStr">
        <is>
          <t>Cash and cash equivalents at end of period</t>
        </is>
      </c>
      <c r="B38" s="6" t="n">
        <v>3905</v>
      </c>
      <c r="C38" s="6" t="n">
        <v>14055</v>
      </c>
    </row>
    <row r="39">
      <c r="A39" s="3" t="inlineStr">
        <is>
          <t>Supplemental cash flow information:</t>
        </is>
      </c>
    </row>
    <row r="40">
      <c r="A40" s="4" t="inlineStr">
        <is>
          <t>Interest paid</t>
        </is>
      </c>
      <c r="B40" s="6" t="n">
        <v>0</v>
      </c>
      <c r="C40" s="6" t="n">
        <v>719</v>
      </c>
    </row>
    <row r="41">
      <c r="A41" s="4" t="inlineStr">
        <is>
          <t>Income taxes paid</t>
        </is>
      </c>
      <c r="B41" s="6" t="n">
        <v>0</v>
      </c>
      <c r="C41" s="6" t="n">
        <v>0</v>
      </c>
    </row>
    <row r="42">
      <c r="A42" s="4" t="inlineStr">
        <is>
          <t>Property and equipment in accounts payable</t>
        </is>
      </c>
      <c r="B42" s="5" t="n">
        <v>0</v>
      </c>
      <c r="C42" s="5" t="n">
        <v>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Dec. 31, 2020</t>
        </is>
      </c>
      <c r="C1" s="2" t="inlineStr">
        <is>
          <t>Dec. 31, 2019</t>
        </is>
      </c>
    </row>
    <row r="2">
      <c r="A2" s="3" t="inlineStr">
        <is>
          <t>Variable Interest Entity [Line Items]</t>
        </is>
      </c>
    </row>
    <row r="3">
      <c r="A3" s="4" t="inlineStr">
        <is>
          <t>Deferred revenue</t>
        </is>
      </c>
      <c r="C3" s="5" t="n">
        <v>424</v>
      </c>
    </row>
    <row r="4">
      <c r="A4" s="4" t="inlineStr">
        <is>
          <t>Variable Interest Entity, Primary Beneficiary</t>
        </is>
      </c>
    </row>
    <row r="5">
      <c r="A5" s="3" t="inlineStr">
        <is>
          <t>Variable Interest Entity [Line Items]</t>
        </is>
      </c>
    </row>
    <row r="6">
      <c r="A6" s="4" t="inlineStr">
        <is>
          <t>Deferred revenue</t>
        </is>
      </c>
      <c r="B6" s="5"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21" customWidth="1" min="2" max="2"/>
    <col width="29"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Restructuring Charges - Additional Information (Details)</t>
        </is>
      </c>
      <c r="B1" s="2" t="inlineStr">
        <is>
          <t>1 Months Ended</t>
        </is>
      </c>
      <c r="D1" s="2" t="inlineStr">
        <is>
          <t>2 Months Ended</t>
        </is>
      </c>
      <c r="E1" s="2" t="inlineStr">
        <is>
          <t>3 Months Ended</t>
        </is>
      </c>
      <c r="H1" s="2" t="inlineStr">
        <is>
          <t>7 Months Ended</t>
        </is>
      </c>
      <c r="I1" s="2" t="inlineStr">
        <is>
          <t>12 Months Ended</t>
        </is>
      </c>
    </row>
    <row r="2">
      <c r="B2" s="2" t="inlineStr">
        <is>
          <t>Jun. 30, 2019USD ($)</t>
        </is>
      </c>
      <c r="C2" s="2" t="inlineStr">
        <is>
          <t>Apr. 30, 2019USD ($)employee</t>
        </is>
      </c>
      <c r="D2" s="2" t="inlineStr">
        <is>
          <t>Jun. 30, 2019USD ($)item</t>
        </is>
      </c>
      <c r="E2" s="2" t="inlineStr">
        <is>
          <t>Dec. 31, 2019USD ($)</t>
        </is>
      </c>
      <c r="F2" s="2" t="inlineStr">
        <is>
          <t>Sep. 30, 2019USD ($)</t>
        </is>
      </c>
      <c r="G2" s="2" t="inlineStr">
        <is>
          <t>Jun. 30, 2019USD ($)</t>
        </is>
      </c>
      <c r="H2" s="2" t="inlineStr">
        <is>
          <t>Dec. 31, 2020USD ($)</t>
        </is>
      </c>
      <c r="I2" s="2" t="inlineStr">
        <is>
          <t>Dec. 31, 2019USD ($)</t>
        </is>
      </c>
    </row>
    <row r="3">
      <c r="A3" s="3" t="inlineStr">
        <is>
          <t>Restructuring Cost and Reserve [Line Items]</t>
        </is>
      </c>
    </row>
    <row r="4">
      <c r="A4" s="4" t="inlineStr">
        <is>
          <t>Restructuring charges</t>
        </is>
      </c>
      <c r="G4" s="5" t="n">
        <v>1100000</v>
      </c>
      <c r="I4" s="5" t="n">
        <v>1099000</v>
      </c>
    </row>
    <row r="5">
      <c r="A5" s="4" t="inlineStr">
        <is>
          <t>Number of employees terminated | employee</t>
        </is>
      </c>
      <c r="C5" s="6" t="n">
        <v>49</v>
      </c>
    </row>
    <row r="6">
      <c r="A6" s="4" t="inlineStr">
        <is>
          <t>Percent of workforce terminated</t>
        </is>
      </c>
      <c r="C6" s="4" t="inlineStr">
        <is>
          <t>50.00%</t>
        </is>
      </c>
    </row>
    <row r="7">
      <c r="A7" s="4" t="inlineStr">
        <is>
          <t>Payments for restructuring</t>
        </is>
      </c>
      <c r="I7" s="6" t="n">
        <v>819000</v>
      </c>
    </row>
    <row r="8">
      <c r="A8" s="4" t="inlineStr">
        <is>
          <t>Employee separation costs</t>
        </is>
      </c>
    </row>
    <row r="9">
      <c r="A9" s="3" t="inlineStr">
        <is>
          <t>Restructuring Cost and Reserve [Line Items]</t>
        </is>
      </c>
    </row>
    <row r="10">
      <c r="A10" s="4" t="inlineStr">
        <is>
          <t>Restructuring charges</t>
        </is>
      </c>
      <c r="C10" s="5" t="n">
        <v>500000</v>
      </c>
      <c r="I10" s="6" t="n">
        <v>1008000</v>
      </c>
    </row>
    <row r="11">
      <c r="A11" s="4" t="inlineStr">
        <is>
          <t>Asset disposals</t>
        </is>
      </c>
    </row>
    <row r="12">
      <c r="A12" s="3" t="inlineStr">
        <is>
          <t>Restructuring Cost and Reserve [Line Items]</t>
        </is>
      </c>
    </row>
    <row r="13">
      <c r="A13" s="4" t="inlineStr">
        <is>
          <t>Restructuring charges</t>
        </is>
      </c>
      <c r="C13" s="6" t="n">
        <v>100000</v>
      </c>
      <c r="I13" s="5" t="n">
        <v>91000</v>
      </c>
    </row>
    <row r="14">
      <c r="A14" s="4" t="inlineStr">
        <is>
          <t>2019 Restructuring Activities</t>
        </is>
      </c>
    </row>
    <row r="15">
      <c r="A15" s="3" t="inlineStr">
        <is>
          <t>Restructuring Cost and Reserve [Line Items]</t>
        </is>
      </c>
    </row>
    <row r="16">
      <c r="A16" s="4" t="inlineStr">
        <is>
          <t>Restructuring charges</t>
        </is>
      </c>
      <c r="B16" s="5" t="n">
        <v>600000</v>
      </c>
      <c r="E16" s="5" t="n">
        <v>0</v>
      </c>
      <c r="F16" s="5" t="n">
        <v>0</v>
      </c>
    </row>
    <row r="17">
      <c r="A17" s="4" t="inlineStr">
        <is>
          <t>Number of employees terminated | item</t>
        </is>
      </c>
      <c r="D17" s="6" t="n">
        <v>2</v>
      </c>
    </row>
    <row r="18">
      <c r="A18" s="4" t="inlineStr">
        <is>
          <t>Reversal of share-based compensation expense</t>
        </is>
      </c>
      <c r="C18" s="5" t="n">
        <v>800000</v>
      </c>
    </row>
    <row r="19">
      <c r="A19" s="4" t="inlineStr">
        <is>
          <t>Consulting agreement term</t>
        </is>
      </c>
      <c r="D19" s="4" t="inlineStr">
        <is>
          <t>12 months</t>
        </is>
      </c>
    </row>
    <row r="20">
      <c r="A20" s="4" t="inlineStr">
        <is>
          <t>Severance amounts granted</t>
        </is>
      </c>
      <c r="D20" s="5" t="n">
        <v>0</v>
      </c>
    </row>
    <row r="21">
      <c r="A21" s="4" t="inlineStr">
        <is>
          <t>Payments for restructuring</t>
        </is>
      </c>
      <c r="H21" s="5" t="n">
        <v>600000</v>
      </c>
    </row>
    <row r="22">
      <c r="A22" s="4" t="inlineStr">
        <is>
          <t>Stock-based compensation expense</t>
        </is>
      </c>
      <c r="D22" s="5" t="n">
        <v>700000</v>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harges - Restructuring and Related Costs (Details) - USD ($) $ in Thousands</t>
        </is>
      </c>
      <c r="B1" s="2" t="inlineStr">
        <is>
          <t>1 Months Ended</t>
        </is>
      </c>
      <c r="C1" s="2" t="inlineStr">
        <is>
          <t>3 Months Ended</t>
        </is>
      </c>
      <c r="D1" s="2" t="inlineStr">
        <is>
          <t>12 Months Ended</t>
        </is>
      </c>
    </row>
    <row r="2">
      <c r="B2" s="2" t="inlineStr">
        <is>
          <t>Apr. 30, 2019</t>
        </is>
      </c>
      <c r="C2" s="2" t="inlineStr">
        <is>
          <t>Jun. 30, 2019</t>
        </is>
      </c>
      <c r="D2" s="2" t="inlineStr">
        <is>
          <t>Dec. 31, 2019</t>
        </is>
      </c>
    </row>
    <row r="3">
      <c r="A3" s="3" t="inlineStr">
        <is>
          <t>Restructuring Cost and Reserve [Line Items]</t>
        </is>
      </c>
    </row>
    <row r="4">
      <c r="A4" s="4" t="inlineStr">
        <is>
          <t>Restructuring charges</t>
        </is>
      </c>
      <c r="C4" s="5" t="n">
        <v>1100</v>
      </c>
      <c r="D4" s="5" t="n">
        <v>1099</v>
      </c>
    </row>
    <row r="5">
      <c r="A5" s="4" t="inlineStr">
        <is>
          <t>Employee separation costs</t>
        </is>
      </c>
    </row>
    <row r="6">
      <c r="A6" s="3" t="inlineStr">
        <is>
          <t>Restructuring Cost and Reserve [Line Items]</t>
        </is>
      </c>
    </row>
    <row r="7">
      <c r="A7" s="4" t="inlineStr">
        <is>
          <t>Restructuring charges</t>
        </is>
      </c>
      <c r="B7" s="5" t="n">
        <v>500</v>
      </c>
      <c r="D7" s="6" t="n">
        <v>1008</v>
      </c>
    </row>
    <row r="8">
      <c r="A8" s="4" t="inlineStr">
        <is>
          <t>Asset disposals</t>
        </is>
      </c>
    </row>
    <row r="9">
      <c r="A9" s="3" t="inlineStr">
        <is>
          <t>Restructuring Cost and Reserve [Line Items]</t>
        </is>
      </c>
    </row>
    <row r="10">
      <c r="A10" s="4" t="inlineStr">
        <is>
          <t>Restructuring charges</t>
        </is>
      </c>
      <c r="B10" s="5" t="n">
        <v>100</v>
      </c>
      <c r="D10" s="5" t="n">
        <v>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Restructuring Charges (Details) - USD ($) $ in Thousands</t>
        </is>
      </c>
      <c r="B1" s="2" t="inlineStr">
        <is>
          <t>3 Months Ended</t>
        </is>
      </c>
      <c r="C1" s="2" t="inlineStr">
        <is>
          <t>12 Months Ended</t>
        </is>
      </c>
    </row>
    <row r="2">
      <c r="B2" s="2" t="inlineStr">
        <is>
          <t>Jun. 30, 2019</t>
        </is>
      </c>
      <c r="C2" s="2" t="inlineStr">
        <is>
          <t>Dec. 31, 2019</t>
        </is>
      </c>
    </row>
    <row r="3">
      <c r="A3" s="3" t="inlineStr">
        <is>
          <t>Restructuring Cost and Reserve [Line Items]</t>
        </is>
      </c>
    </row>
    <row r="4">
      <c r="A4" s="4" t="inlineStr">
        <is>
          <t>Restructuring charges</t>
        </is>
      </c>
      <c r="B4" s="5" t="n">
        <v>1100</v>
      </c>
      <c r="C4" s="5" t="n">
        <v>1099</v>
      </c>
    </row>
    <row r="5">
      <c r="A5" s="4" t="inlineStr">
        <is>
          <t>Cost of revenue</t>
        </is>
      </c>
    </row>
    <row r="6">
      <c r="A6" s="3" t="inlineStr">
        <is>
          <t>Restructuring Cost and Reserve [Line Items]</t>
        </is>
      </c>
    </row>
    <row r="7">
      <c r="A7" s="4" t="inlineStr">
        <is>
          <t>Restructuring charges</t>
        </is>
      </c>
      <c r="C7" s="6" t="n">
        <v>53</v>
      </c>
    </row>
    <row r="8">
      <c r="A8" s="4" t="inlineStr">
        <is>
          <t>Research and development</t>
        </is>
      </c>
    </row>
    <row r="9">
      <c r="A9" s="3" t="inlineStr">
        <is>
          <t>Restructuring Cost and Reserve [Line Items]</t>
        </is>
      </c>
    </row>
    <row r="10">
      <c r="A10" s="4" t="inlineStr">
        <is>
          <t>Restructuring charges</t>
        </is>
      </c>
      <c r="C10" s="6" t="n">
        <v>370</v>
      </c>
    </row>
    <row r="11">
      <c r="A11" s="4" t="inlineStr">
        <is>
          <t>Selling, general and administrative</t>
        </is>
      </c>
    </row>
    <row r="12">
      <c r="A12" s="3" t="inlineStr">
        <is>
          <t>Restructuring Cost and Reserve [Line Items]</t>
        </is>
      </c>
    </row>
    <row r="13">
      <c r="A13" s="4" t="inlineStr">
        <is>
          <t>Restructuring charges</t>
        </is>
      </c>
      <c r="C13" s="5" t="n">
        <v>6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Restructuring Charge Reserve Balance (Details) - USD ($) $ in Thousands</t>
        </is>
      </c>
      <c r="B1" s="2" t="inlineStr">
        <is>
          <t>7 Months Ended</t>
        </is>
      </c>
      <c r="C1" s="2" t="inlineStr">
        <is>
          <t>12 Months Ended</t>
        </is>
      </c>
    </row>
    <row r="2">
      <c r="B2" s="2" t="inlineStr">
        <is>
          <t>Dec. 31, 2020</t>
        </is>
      </c>
      <c r="C2" s="2" t="inlineStr">
        <is>
          <t>Dec. 31, 2019</t>
        </is>
      </c>
    </row>
    <row r="3">
      <c r="A3" s="3" t="inlineStr">
        <is>
          <t>Restructuring Reserve [Roll Forward]</t>
        </is>
      </c>
    </row>
    <row r="4">
      <c r="A4" s="4" t="inlineStr">
        <is>
          <t>Restructuring charges</t>
        </is>
      </c>
      <c r="C4" s="5" t="n">
        <v>1099</v>
      </c>
    </row>
    <row r="5">
      <c r="A5" s="4" t="inlineStr">
        <is>
          <t>Cash payments</t>
        </is>
      </c>
      <c r="C5" s="6" t="n">
        <v>-819</v>
      </c>
    </row>
    <row r="6">
      <c r="A6" s="4" t="inlineStr">
        <is>
          <t>Reserve balance</t>
        </is>
      </c>
      <c r="B6" s="5" t="n">
        <v>0</v>
      </c>
      <c r="C6" s="6" t="n">
        <v>280</v>
      </c>
    </row>
    <row r="7">
      <c r="A7" s="4" t="inlineStr">
        <is>
          <t>Reserve</t>
        </is>
      </c>
      <c r="B7" s="5" t="n">
        <v>0</v>
      </c>
      <c r="C7" s="5" t="n">
        <v>2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7" customWidth="1" min="2" max="2"/>
    <col width="27" customWidth="1" min="3" max="3"/>
    <col width="32" customWidth="1" min="4" max="4"/>
    <col width="24" customWidth="1" min="5" max="5"/>
    <col width="24" customWidth="1" min="6" max="6"/>
  </cols>
  <sheetData>
    <row r="1">
      <c r="A1" s="1" t="inlineStr">
        <is>
          <t>Subsequent Events (Details) $ / shares in Units, $ in Millions</t>
        </is>
      </c>
      <c r="B1" s="2" t="inlineStr">
        <is>
          <t>2 Months Ended</t>
        </is>
      </c>
      <c r="C1" s="2" t="inlineStr">
        <is>
          <t>3 Months Ended</t>
        </is>
      </c>
    </row>
    <row r="2">
      <c r="B2" s="2" t="inlineStr">
        <is>
          <t>Mar. 02, 2021USD ($)shares</t>
        </is>
      </c>
      <c r="C2" s="2" t="inlineStr">
        <is>
          <t>Mar. 31, 2021USD ($)shares</t>
        </is>
      </c>
      <c r="D2" s="2" t="inlineStr">
        <is>
          <t>Jan. 19, 2021director$ / shares</t>
        </is>
      </c>
      <c r="E2" s="2" t="inlineStr">
        <is>
          <t>Dec. 31, 2020$ / shares</t>
        </is>
      </c>
      <c r="F2" s="2" t="inlineStr">
        <is>
          <t>Dec. 31, 2019$ / shares</t>
        </is>
      </c>
    </row>
    <row r="3">
      <c r="A3" s="3" t="inlineStr">
        <is>
          <t>Subsequent Event [Line Items]</t>
        </is>
      </c>
    </row>
    <row r="4">
      <c r="A4" s="4" t="inlineStr">
        <is>
          <t>Common stock, par value (in dollars per share)</t>
        </is>
      </c>
      <c r="E4" s="7" t="n">
        <v>0.001</v>
      </c>
      <c r="F4" s="7" t="n">
        <v>0.001</v>
      </c>
    </row>
    <row r="5">
      <c r="A5" s="4" t="inlineStr">
        <is>
          <t>Subsequent Event</t>
        </is>
      </c>
    </row>
    <row r="6">
      <c r="A6" s="3" t="inlineStr">
        <is>
          <t>Subsequent Event [Line Items]</t>
        </is>
      </c>
    </row>
    <row r="7">
      <c r="A7" s="4" t="inlineStr">
        <is>
          <t>Common stock issued for warrants exercised (in shares) | shares</t>
        </is>
      </c>
      <c r="B7" s="6" t="n">
        <v>2300000</v>
      </c>
      <c r="C7" s="6" t="n">
        <v>2260875</v>
      </c>
    </row>
    <row r="8">
      <c r="A8" s="4" t="inlineStr">
        <is>
          <t>Proceeds from warrant exercised | $</t>
        </is>
      </c>
      <c r="B8" s="11" t="n">
        <v>9.6</v>
      </c>
      <c r="C8" s="11" t="n">
        <v>9.5</v>
      </c>
    </row>
    <row r="9">
      <c r="A9" s="4" t="inlineStr">
        <is>
          <t>Subsequent Event | ReShape Lifesciences</t>
        </is>
      </c>
    </row>
    <row r="10">
      <c r="A10" s="3" t="inlineStr">
        <is>
          <t>Subsequent Event [Line Items]</t>
        </is>
      </c>
    </row>
    <row r="11">
      <c r="A11" s="4" t="inlineStr">
        <is>
          <t>Common stock, par value (in dollars per share)</t>
        </is>
      </c>
      <c r="D11" s="7" t="n">
        <v>0.001</v>
      </c>
    </row>
    <row r="12">
      <c r="A12" s="4" t="inlineStr">
        <is>
          <t>Subsequent Event | ReShape Lifesciences | Series B Preferred Stock</t>
        </is>
      </c>
    </row>
    <row r="13">
      <c r="A13" s="3" t="inlineStr">
        <is>
          <t>Subsequent Event [Line Items]</t>
        </is>
      </c>
    </row>
    <row r="14">
      <c r="A14" s="4" t="inlineStr">
        <is>
          <t>Preferred stock, par value</t>
        </is>
      </c>
      <c r="D14" s="9" t="n">
        <v>0.01</v>
      </c>
    </row>
    <row r="15">
      <c r="A15" s="4" t="inlineStr">
        <is>
          <t>Merger Agreement | Subsequent Event</t>
        </is>
      </c>
    </row>
    <row r="16">
      <c r="A16" s="3" t="inlineStr">
        <is>
          <t>Subsequent Event [Line Items]</t>
        </is>
      </c>
    </row>
    <row r="17">
      <c r="A17" s="4" t="inlineStr">
        <is>
          <t>Common stock, par value (in dollars per share)</t>
        </is>
      </c>
      <c r="D17" s="7" t="n">
        <v>0.001</v>
      </c>
    </row>
    <row r="18">
      <c r="A18" s="4" t="inlineStr">
        <is>
          <t>Outstanding shares owned by the holders of such ReShape Shares (as a percent)</t>
        </is>
      </c>
      <c r="D18" s="4" t="inlineStr">
        <is>
          <t>51.00%</t>
        </is>
      </c>
    </row>
    <row r="19">
      <c r="A19" s="4" t="inlineStr">
        <is>
          <t>Number of director compromising directorship | director</t>
        </is>
      </c>
      <c r="D19" s="6" t="n">
        <v>5</v>
      </c>
    </row>
    <row r="20">
      <c r="A20" s="4" t="inlineStr">
        <is>
          <t>Merger Agreement | Subsequent Event | Series C Preferred Stock</t>
        </is>
      </c>
    </row>
    <row r="21">
      <c r="A21" s="3" t="inlineStr">
        <is>
          <t>Subsequent Event [Line Items]</t>
        </is>
      </c>
    </row>
    <row r="22">
      <c r="A22" s="4" t="inlineStr">
        <is>
          <t>Preferred stock, par value</t>
        </is>
      </c>
      <c r="D22" s="8"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Accounting Policies [Abstract]</t>
        </is>
      </c>
    </row>
    <row r="4">
      <c r="A4" s="4" t="inlineStr">
        <is>
          <t>Organization and Basis of Presentation</t>
        </is>
      </c>
      <c r="B4" s="4" t="inlineStr">
        <is>
          <t xml:space="preserve">1. Organization and Basis of Presentation
The Company
Obalon Therapeutics, Inc. was incorporated in the state of Delaware on January 2, 2008. Obalon is a vertically-integrated medical device company focused on developing and commercializing innovative medical devices to treat obesity. Using its patented technology, Obalon has developed the Obalon® balloon system, the first and only U.S. Food and Drug Administration, or FDA, approved swallowable, gas-filled intragastric balloon designed to provide progressive and sustained weight loss in obese patients.
Basis of Presentation
The consolidated financial statements include the accounts of Obalon Therapeutics, Inc., and its wholly owned subsidiary, Obalon Center for Weight Loss, Inc.
The accompanying consolidated financial statements have been prepared in accordance with U.S. generally accepted accounting principles, or GAAP, and include Obalon's accounts and accounts of its wholly-owned subsidiary. Obalon also consolidates variable interest entities (“VIE”)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Variable Interest Entity” for further details. All intercompany transactions and balances have been eliminated in consolidation.
Obalon's principal operations are located in Carlsbad, California and it operates in one business segment.
Reverse Stock Split
On July 24, 2019, Obalon filed a certificate of amendment to its certificate of incorporation with the Secretary of State of the State of Delaware to effect a one-for-ten reverse split of its issued and outstanding common stock. The accompanying consolidated financial statements and notes thereto give retrospective effect to the reverse stock split for all periods presented. All issued and outstanding common stock, options exercisable for common stock, restricted stock units, performance restricted stock units, and per share amounts contained in the consolidated financial statements have been retrospectively adjusted to reflect this reverse stock split for all periods presented. The number of authorized shares of common stock will not be changed by virtue of the reverse stock split and will remain at 100.0 million shares.
Liquidity
As of December 31, 2020, Obalon has devoted a substantial portion of its efforts to product development, raising capital, and building infrastructure, and, since January 2017, U.S. commercialization. Obalon has incurred operating losses and has experienced negative cash flows from operations since its inception. In July 2012, Obalon realized initial revenue from its planned principal operations. Obalon recognized total revenue of $1.6 million and $3.3 million for the years ended December 31, 2020 and 2019, respectively. However, Obalon has not yet established an ongoing source of revenues sufficient to cover its operating costs and has funded its activities to date almost exclusively from debt and equity financings.
As reflected in the accompanying consolidated financial statements, Obalon has a limited operating history and the sales and income potential of Obalon’s business are unproven. Obalon has not been profitable since inception, and as of December 31, 2020, its accumulated deficit was $184.8 million. Since inception, Obalon has financed its operations primarily through private placements of its preferred stock, the sale of common stock in its IPO and in subsequent public and private placements, and, to a lesser extent, debt financing arrangements.
Obalon may need additional funding to pay expenses relating to its operating activities, including selling, general and administrative expenses and research and development expenses. Adequate funding, if needed, may not be available to Obalon on acceptable terms, or at all. The failure to consummate the Merger with ReShape or alternatively, obtain sufficient funds on acceptable terms could have a material adverse effect on Obalon’s business, results of operations or financial condition.
Obalon is subject to risks and uncertainties as a result of the COVID-19 pandemic. In late 2019, a novel strain of coronavirus, COVID-19, was reported to have surfaced in Wuhan, China. Since then, COVID-19 has spread globally. To date, COVID-19 has had, and will continue to have, an adverse impact on Obalon’s operations and expenses. In March 2020, Obalon suspended all new patient treatments at our Obalon-branded retail centers due to the ongoing COVID-19 pandemic. Obalon has taken further steps to significantly reduce expenses in an effort to extend our cash runway while Obalon evaluates potential business options, strategic alternatives and the potential for third-party payer reimbursement that may be available when and if the current COVID-19 crisis stabilizes and the economy rebounds. Obalon has significantly reduced the organization to only essential personnel and since August 2020, only two full-time employees remain. All Obalon-branded retail centers have been shut down with no intention to reopen, and Obalon has halted plans for future retail center expansion. Obalon does not expect to restart shipments to U.S. customers and Obalon has terminated the agreement with our international distributor, Al Danah Medical Company W.L.L. The decision to shift Obalon’s strategy to focus on pursuing reimbursement, while also evaluating other strategic options, occurred after the end of the first quarter of 2020.
As of February 27, 2020, the issuance date of Obalon’s consolidated financial statements for the year ended December 31, 2019, Obalon had concluded that there was substantial doubt about its ability to continue as a going concern. As of December 31, 2020, Obalon had $3.9 million in cash, cash equivalents, and marketable debt securities. From January to March 2021, Obalon’s warrants holders exercised warrants for 2,260,875 shares of common stock. Obalon received aggregate gross proceeds from exercise of warrants of approximately $9.5 million, which has alleviated the substantial doubt about Obalon’s ability to continue as a going concern. Obalon expects that its existing cash and cash equivalents, including the gross proceeds it received from January through March 2021, will be sufficient to fund its forecasted operating expenses, capital expenditures and debt service payments for at least the next twelve months from the issuance of these annual consolidated financial statements. However, there can be no assurance that Obalon will be able to continue to raise additional capital in the future.
On November 10, 2020, Obalon signed a non-binding term sheet for merger with ReShape Lifesciences, Inc. and, on January 20, 2021, announced that a definitive agreement had been signed on January 19, 2021, for a merger with ReShape Lifescie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Cash and Cash Equivalents
Obalon considers all highly liquid investments with original maturities of three months or less at the date of purchase to be cash equivalents. Cash and cash equivalents include cash in readily available checking and money market accounts.
Comprehensive Loss
Comprehensive loss is defined as the change in equity during a period from transactions and other events and circumstances from non-owner sources. Obalon’s comprehensive loss was the same as its reported net loss for all periods presented.
Fair Value Measurements
The carrying values of Obalon’s financial instruments, including cash and cash equivalents, accounts receivable, accounts payable, and accrued expenses approximate their fair values due to the short maturity of these instruments. The carrying value of the term loan approximates its fair value as the interest rate and other terms are that which are currently available to Obalon.
Obalon utilizes valuation techniques that maximize the use of observable inputs and minimize the use of unobservable inputs to the extent possible. Obalon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ccounts Receivable
Receivables are unsecured and are carried at net realizable value including an allowance for estimated uncollectible amounts. Trade credit is generally extended on a short-term basis; thus trade receivables do not bear interest, although a finance charge may be applied to such receivables that are more than 30 days past due. The allowance for doubtful accounts is based on Obalon’s assessment of the collectability of customer accounts. Obalon regularly reviews the allowance by considering factors such as historical expense, credit quality, the age of the account receivable balances, and current economic conditions that may affect a customer’s ability to pay. Amounts determined to be uncollectible are charged or written off against the reserve. Obalon’s allowance for doubtful accounts was $0 million and $0.5 million at December 31, 2020 and 2019, respectively.
Concentrations of Credit Risk
Financial instruments that potentially subject Obalon to significant concentrations of credit risk consist primarily of cash equivalents and trade accounts receivable, which are generally not collateralized. Obalon limits its exposure to credit loss by placing its cash equivalents with high credit quality financial institutions and investing in high quality short-term debt instruments. Obalon’s customers consist of physicians and institutions in the United States and one international distributor. Obalon establishes customer credit policies related to its accounts receivable based on historical collection experiences within the various markets in which Obalon operates, historical past-due amounts, and any specific information that Obalon becomes aware of such as bankruptcy or liquidity issues of customers.
The following table summarizes certain financial data for the customers who accounted for 10.0% or more of sales and accounts receivable.
Year ended December 31,
Revenue
2020
2019
Customer A
—
%
19.7
%
Customer B
0.2
%
17.9
%
Customer C
30.2
%
9.1
%
Accounts Receivable
December 31, 2020
December 31, 2019
Customer A
—
%
20.8
%
Obalon’s largest customer for the year ended December 31, 2020 was its Middle East distributor in Kuwait, and for the year ended December 31, 2019 the largest customer was a U.S. physician.
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Obalon evaluated whether the shift in business strategy to pursue a reimbursement model was indicative of inventory impairment. Obalon performed an impairment assessment on its inventory stock and recognized $0.1 million in impairment charges for the year ended December 31, 2020 related to excess inventory not expected to be used in clinical trials to pursue reimbursement. Obalon determined that the remaining inventory balance has an alternative future use in clinical trials and reclassified it to other current assets and clinical-use assets on its consolidated balance sheet as of December 31, 2020. As a result, Obalon does not have any inventory as of December 31, 2020.
Property and Equipment
Property and equipment are stated at cost and depreciated over the estimated useful lives of the assets. Maintenance and repairs are charged to expense as incurred. Assets not yet placed in use are not depreciated.
The useful lives of the property and equipment are as follows:
Computer hardware
3 years
Computer software
3 years
Leasehold improvements
Shorter of lease term or useful life
Furniture and fixtures
5 years
Scientific equipment
5 years
Impairment of Long-Lived Assets
Obalon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
In light of Obalon's shift in business strategy from the Obalon-branded retail treatment center model to a reimbursement model, Obalon performed an impairment analysis on its long-lived assets and recognized $1.2 million in impairment charges for the year ended December 31, 2020 relating to the assets as Obalon's previous retail treatment centers.
Obalon did not recognize any material impairment losses for the year ended December 31, 2019.
Leases
Effective January 1, 2019, Obalon adopted ASC No. 2016‑02, Leases (Topic 842) (“ASU 2016 ‑ 02” or “ASC 842”) , which supersedes the current accounting for leases, using the modified retrospective transition method. Obalon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Obalon determines the initial classification and measurement of its ROU asset and lease liabilities at the lease commencement date and thereafter, if modified. Obalon recognizes a ROU asset for its operating leases with lease terms greater than 12 months. The lease term includes any renewal options and termination options that Obalon is reasonably assured to exercise. The present value of lease payments is determined by using the incremental borrowing rate for operating leases determined by using the incremental borrowing rate of interest that Obalon would pay to borrow on a collateralized basis an amount equal to the lease payments in a similar economic environment and term. Obalon applied the new guidance to its existing facility lease at the time of adoption and recognized a ROU asset and lease liability of $1.2 million and $1.3 million, respectively, during the first quarter of 2019.
Obalon recorded an immaterial amount of lease liabilities, ROU assets, and interest expense associated with finance leases as of and for the year ended December 31, 2020. The underlying asset utilized through the finance lease was purchased by Obalon during the fourth quarter of 2020 and no further financing leases remained as of December 31, 2020. The current and long-term portions of operating lease liabilities are presented within the current portion of lease liabilities and lease liabilities long-term line items on the consolidated balance sheet, respectively. Operating lease ROU assets are presented within the lease right-of-use assets line item on the consolidated balance sheet.
Rent expense for operating leases is recognized on a straight-line basis over the reasonably assured lease term based on the total lease payments and is included in research and development and general and administrative expenses in the statements of operations.
Variable Interest Entities
Obalon evaluates its ownership, contractual and other interests in entities that are not wholly-owned to determine if these entities are VIEs, and, if so, whether Obalon is the primary beneficiary of the VIE. In determining whether Obalon is the primary beneficiary of a VIE and therefore required to consolidate the VIE, Obalon applies a qualitative approach that determines whether Obalon has both (1) the power to direct the activities of the VIE that most significantly impact the VIE’s economic performance and (2) the obligation to absorb losses of, or the rights to receive benefits from, the VIE that could potentially be significant to that VIE. Obalon continuously assesses whether it is the primary beneficiary of a VIE, as changes to existing relationships or future transactions may result in the consolidation or deconsolidation of such VIE.
Research and Development Costs
All research and development costs are charged to expense as incurred. Research and development expenses primarily include (i) payroll and related costs associated with research and development performed, (ii) costs related to clinical and preclinical testing of our technologies under development and (iii) other research and development expenses.
Clinical Trial Expenses
Obalon enters into contracts with third party hospitals and doctors to perform clinical trial activities. Obalon accrues expenses for clinical trial activities performed by third parties based on estimates of work performed by each third party as of the balance sheet date. Obalon’s clinical trial expense is primarily driven by patient visits to the third party hospitals and doctors. As such, Obalon accrues expense for actual patient visits based on third-party reporting and the contractually agreed upon cost for each visit to calculate its clinical accrual.
Stock-Based Compensation
Stock-based awards issued to employees and directors, are recorded at fair value as of the grant date and recognized as expense on a ratable basis over the employee’s or director’s requisite service period (generally the vesting period). The fair value of incentive stock options is estimated using the Black-Scholes option pricing model. The fair value of restricted stock awards and restricted stock units is estimated using Obalon’s stock price on the grant date.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bal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Obalon accounts for interest and penalties related to income tax matters, if any, as a component of income tax expense or benefit.
Revenue recognition
Obalon recognizes revenue, in accordance with ASC 606, when control of its products is transferred to its customers in an amount that reflects the consideration it expects to receive in exchange for those products. Obalon’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Obalon considers a performance obligation satisfied once it has transferred control of a good or service to the customer, meaning the customer has the ability to use and obtain the benefit of the good or service. Obalon recognizes revenue for satisfied performance obligations only when it determines there are no uncertainties regarding payment terms or transfer of control.
Revenue is primarily generated from sales of the Obalon Balloon System to physicians and institutions in the United States, patients treated at the Obalon branded retail center, and sales to distributors in the Middle East. In sales to these customers, Obalon recognizes revenue upon shipment of its product as Obalon’s standard contract terms dictate that control transfers to the customer upon shipment of its product. Invoicing typically occurs upon shipment and the time period between invoicing and when payment is due is not significant. Sales taxes collected are excluded from revenues. Shipping charges billed to customers are included in revenue and related shipping cost is included in cost of revenue. Obalon’s revenue contracts do not provide for maintenance. Revenue generated from the treatment centers that began treating patients in October 2019 is recognized as the distinct service performance obligations are delivered to customers. Commissions are considered incremental costs to obtain a contract with a customer and paid to salespeople when contracts are executed. Commissions from both private practice and treatment center revenues are recognized as a selling expense when incurred as the amortization period is one year or less.
The components of the Obalon Balloon System, in sales to physicians and Middle East distributors, are typically packaged in a kit and shipped to the customer at the same time, satisfying the majority of performance obligations in the contract. Revenues from the treatment center are recognized as Obalon delivers the distinct performance obligations. Obalon records deferred revenue at the treatment center whenever Obalon receives cash payments prior to the fulfillment of the distinct performance obligations. Obalon recognizes revenue for any unsatisfied, distinct performance obligations, such as undelivered components, as they are satisfied based on the estimated standalone selling price of each performance obligation. Obalon estimates the standalone selling price of each performance obligation by estimating the expected cost of satisfying that performance obligation plus an appropriate margin and also third-party evidence for certain performance obligations from treatment center revenues.
When Obalon enters into contracts with multiple performance obligations, such obligations are generally satisfied within a short time frame of approximately three to six months after the contract execution date. Obalon does not disclose the value of the unsatisfied performance obligations within its contracts.
Obalon offers a swallow guarantee program in the United States where it may provide replacement balloons to customers when their patients are unsuccessful in swallowing an Obalon balloon, subject to certain requirements and restrictions. Obalon considers the replacement balloons provided under this program as an additional performance obligation in the contract and defers revenue relating to the replacement balloons based on an expected swallow failure rate and then recognizes revenue when replacement balloons are provided.
Obalon recognizes revenue at the net sales price, which reflects the consideration Obalon believes it is most likely to receive. The net sales price includes estimates of variable consideration for customer incentives and returns. Obalon reserves for product returns as a reduction to revenue in the period when the related revenue is recognized. Obalon estimates its product returns based on historical return rates and specifically known events. Estimated costs of customer incentive programs are recorded at the time the incentives are offered, based on the specific terms and conditions of the program. Customer incentives that provide discounts to the customer on purchases of current or future product are recorded as a reduction of revenue in the period the related product revenue is recognized. Any consideration payable to a customer is presumed as a reduction to revenue unless Obalon can demonstrate that the consideration provided to the customer is in exchange for a distinct good or service.
Actual amounts of consideration ultimately received may differ from Obalon’s estimates. If actual results vary from Obalon’s estimates, Obalon would adjust these estimates, which would impact net product revenue and results of operations in the period such variances become known.
Product Warranty
Obalon warranties its products to be of good quality and free from defects in design, materials, or workmanship for approximately one year from the date of purchase. Obalon accrues for the estimated future costs of repair or replacement upon shipment. The warranty accrual is recorded to cost of revenue and is based on historical and forecasted trends in the volume of product failures during the warranty period and the cost to repair or replace the equipment.
It is possible that Obalon’s underlying assumptions will not reflect the actual experience and in that case, future adjustments will be made to the recorded warranty obligation. The warranty expense as of December 31, 2020 and 2019 was immaterial.
Advertising Costs
Advertising costs are expensed as incurred and included in selling, general and administrative expense. Advertising costs for the years ended December 31, 2020 and 2019 were approximately $0.1 million and $0.8 million, respectively.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unvested restricted stock awards (RSAs), and unexercised stock options outstanding under Obalon’s equity plan.
Recently Issued and Adopted Accounting Pronouncements
From time to time, new accounting pronouncements are issued by the Financial Accounting Standards Board, or FASB, or other standard setting bodies that are adopted by Obalon as of the specified effective date. Unless otherwise discussed, Obalon believes that the impact of recently issued standards that are not yet effective will not have a material impact on its financial position or results of operations upon adoption.
In August 2018, the FASB issued ASU 2018-13, Fair Value Measurement (Topic 820); Disclosure Framework - 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Certain disclosures required by this guidance must be applied on a retrospective basis and others on a prospective basis. The guidance is effective for fiscal years beginning after December 15, 2019 and interim periods within those fiscal years. The adoption of the new standard did not have a material impact on Obalon's consolidated financial statements.
Recently Issued Accounting Pronouncements not yet adopted
In June 2016, the Financial Accounting Standards Board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Obalon for interim and annual periods in fiscal years beginning after December 15, 2022. Obalon believes the adoption will modify the way Obalon analyzes financial instruments, but it does not anticipate a material impact on results of operations. Obalon is in the process of determining the effects the adoption will have on its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Obalon is currently evaluating the potential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Instruments Recorded at Fair Value on a Recurring Basis
Obalon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t December 31, 2020 and 2019 are as follows (in thousands):
Fair value measurements at reporting date using
Quoted prices
Significant
in active
other
Significant
markets for
observable
unobservable
Balance as of
identical assets
inputs
inputs
December 31, 2020
(Level 1)
(Level 2)
(Level 3)
Assets:
Cash
$
823
$
823
—
—
Cash Equivalents:
Money Market Funds
3,082
3,082
$
—
$
—
Total assets
$
3,905
$
3,905
$
—
$
—
Fair value measurements at reporting date using
Quoted prices
Significant
in active
other
Significant
markets for
observable
unobservable
Balance as of
identical assets
inputs
inputs
December 31, 2019
(Level 1)
(Level 2)
(Level 3)
Assets:
Cash
$
1,012
$
1,012
—
—
Cash Equivalents:
Money Market Funds
13,043
13,043
—
—
Total assets
$
14,055
$
14,055
$
—
$
—
Obalon’s investments in Level 1 assets are valued based on publicly available quoted market prices for identical securities as of December 31, 2020 and 2019.
The warrant liabilities are recorded at fair value using the Black-Scholes option pricing model based on the following assumptions as of December 31, 2020:
December 31, 2020
Assumed risk-free interest rate
0.38% - 0.44
%
Assumed volatility
69.86% - 70.84
%
Expected life
6.10 years
Expected dividend yield
—
%
The assumptions were determined as follows:
Assumed risk-free interest rate — Based on the average yield of U.S. Treasury bills as of the valuation date for the expected term of the awards.
Assumed volatility — Based on the historical volatility of a number of publicly traded companies comparable in size, business model, industry and business description.
Expected life — Based on the remaining contractual term of warrant or the equity award as of the valuation date.
Expected dividend yield — Based upon Obalon’s historic dividends and dividend expectations for the foreseeable future.
As of December 31, 2020, reasonable changes in the unobservable inputs would not be expected to have a significant impact on the consolidated financial statements. Obalon’s policy is to recognize transfers between levels of the fair value hierarchy on the date of the event or change in circumstances that caused the transfer. There were no significant transfers into or out of Level 1, 2, or 3 for the year ended December 31, 2020.
The following table provides reconciliation for all liabilities measured at fair value using significant unobservable inputs (Level 3) for the year ended December 30, 2020 (in thousands):
Fair value
measurements at
reporting date
using significant
unobservable
inputs (Level 3)
Balance as of December 31, 2019
$
—
Issuance of cash settled equity awards
5
Change in fair value of warrant and cash settled award liabilities
33
Balance as of December 31, 2020
$
38
Instruments Not Recorded at Fair Value on a Recurring Basis
The estimated fair value of Obalon's long-term loan is determined by Level 2 inputs and is based primarily on quoted market prices for the same or similar issues. The recorded value of Obalon's long-term loan approximates the current fair value as the interest rate and other terms are more favorable than that which are currently available to Obal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7:19:33Z</dcterms:created>
  <dcterms:modified xmlns:dcterms="http://purl.org/dc/terms/" xmlns:xsi="http://www.w3.org/2001/XMLSchema-instance" xsi:type="dcterms:W3CDTF">2021-04-09T17:19:33Z</dcterms:modified>
</cp:coreProperties>
</file>